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Stockholders' Equity" sheetId="8" state="visible" r:id="rId8"/>
    <sheet xmlns:r="http://schemas.openxmlformats.org/officeDocument/2006/relationships" name="Interim LIFO Calculations" sheetId="9" state="visible" r:id="rId9"/>
    <sheet xmlns:r="http://schemas.openxmlformats.org/officeDocument/2006/relationships" name="Fair Value of Financial Instrum" sheetId="10" state="visible" r:id="rId10"/>
    <sheet xmlns:r="http://schemas.openxmlformats.org/officeDocument/2006/relationships" name="Credit Agreement"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tock Based Compensation Plans" sheetId="15" state="visible" r:id="rId15"/>
    <sheet xmlns:r="http://schemas.openxmlformats.org/officeDocument/2006/relationships" name="Earnings Per Shar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usiness and Basis of Present_2" sheetId="19" state="visible" r:id="rId19"/>
    <sheet xmlns:r="http://schemas.openxmlformats.org/officeDocument/2006/relationships" name="Stockholders' Equity (Tables)" sheetId="20" state="visible" r:id="rId20"/>
    <sheet xmlns:r="http://schemas.openxmlformats.org/officeDocument/2006/relationships" name="Revenues (Tables)" sheetId="21" state="visible" r:id="rId21"/>
    <sheet xmlns:r="http://schemas.openxmlformats.org/officeDocument/2006/relationships" name="Leases (Tables)" sheetId="22" state="visible" r:id="rId22"/>
    <sheet xmlns:r="http://schemas.openxmlformats.org/officeDocument/2006/relationships" name="Stock Based Compensation Plans " sheetId="23" state="visible" r:id="rId23"/>
    <sheet xmlns:r="http://schemas.openxmlformats.org/officeDocument/2006/relationships" name="Earnings Per Share (Tables)" sheetId="24" state="visible" r:id="rId24"/>
    <sheet xmlns:r="http://schemas.openxmlformats.org/officeDocument/2006/relationships" name="Business and Basis of Present_3" sheetId="25" state="visible" r:id="rId25"/>
    <sheet xmlns:r="http://schemas.openxmlformats.org/officeDocument/2006/relationships" name="Stockholders' Equity (Details)" sheetId="26" state="visible" r:id="rId26"/>
    <sheet xmlns:r="http://schemas.openxmlformats.org/officeDocument/2006/relationships" name="Credit Agreement (Details)" sheetId="27" state="visible" r:id="rId27"/>
    <sheet xmlns:r="http://schemas.openxmlformats.org/officeDocument/2006/relationships" name="Revenues (Details)" sheetId="28" state="visible" r:id="rId28"/>
    <sheet xmlns:r="http://schemas.openxmlformats.org/officeDocument/2006/relationships" name="Leases - Narrative (Details)" sheetId="29" state="visible" r:id="rId29"/>
    <sheet xmlns:r="http://schemas.openxmlformats.org/officeDocument/2006/relationships" name="Leases - Lease Expenses and Sup" sheetId="30" state="visible" r:id="rId30"/>
    <sheet xmlns:r="http://schemas.openxmlformats.org/officeDocument/2006/relationships" name="Income Taxes (Details)" sheetId="31" state="visible" r:id="rId31"/>
    <sheet xmlns:r="http://schemas.openxmlformats.org/officeDocument/2006/relationships" name="Stock Based Compensation Plan_2" sheetId="32" state="visible" r:id="rId32"/>
    <sheet xmlns:r="http://schemas.openxmlformats.org/officeDocument/2006/relationships" name="Earnings Per Share (Details)"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445</t>
        </is>
      </c>
      <c r="C8" s="4" t="inlineStr">
        <is>
          <t xml:space="preserve"> </t>
        </is>
      </c>
    </row>
    <row r="9">
      <c r="A9" s="4" t="inlineStr">
        <is>
          <t>Entity Registrant Name</t>
        </is>
      </c>
      <c r="B9" s="4" t="inlineStr">
        <is>
          <t>HAVERTY FURNITURE COMPAN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8-0281900</t>
        </is>
      </c>
      <c r="C11" s="4" t="inlineStr">
        <is>
          <t xml:space="preserve"> </t>
        </is>
      </c>
    </row>
    <row r="12">
      <c r="A12" s="4" t="inlineStr">
        <is>
          <t>Entity Address, Address Line One</t>
        </is>
      </c>
      <c r="B12" s="4" t="inlineStr">
        <is>
          <t>780 Johnson Ferry Road,</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42</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443-29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0216085</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HVT</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15091349</v>
      </c>
    </row>
    <row r="36">
      <c r="A36" s="4" t="inlineStr">
        <is>
          <t>Common Class A</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Common Stock</t>
        </is>
      </c>
      <c r="C38" s="4" t="inlineStr">
        <is>
          <t xml:space="preserve"> </t>
        </is>
      </c>
    </row>
    <row r="39">
      <c r="A39" s="4" t="inlineStr">
        <is>
          <t>Trading Symbol</t>
        </is>
      </c>
      <c r="B39" s="4" t="inlineStr">
        <is>
          <t>HVTA</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12813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The fair values of our cash and cash equivalents, restricted cash and cash equivalents, accounts payable and customer deposits approximate their carrying values due to their short-term nature. The assets related to our self-directed, non-qualified deferred compensation plans for certain executives and employees are valued using quoted market prices multiplied by the number of shares held, a Level 1 valuation techniq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Jun. 30, 2023</t>
        </is>
      </c>
    </row>
    <row r="3">
      <c r="A3" s="3" t="inlineStr">
        <is>
          <t>Debt Disclosure [Abstract]</t>
        </is>
      </c>
      <c r="B3" s="4" t="inlineStr">
        <is>
          <t xml:space="preserve"> </t>
        </is>
      </c>
    </row>
    <row r="4">
      <c r="A4" s="4" t="inlineStr">
        <is>
          <t>Credit Agreement</t>
        </is>
      </c>
      <c r="B4" s="4" t="inlineStr">
        <is>
          <t>Credit Agreement We have an $80.0 million revolving credit facility (the “Credit Agreement”) secured primarily by our inventory and maturing on October 24, 2027. Availability fluctuates based on a borrowing base calculation reduced by outstanding letters of credit. At June 30, 2023 and December 31, 2022, there were no outstanding borrowings under the Credit Agreement. The borrowing base was $141.4 million at June 30, 2023 and there were no outstanding letters of credit, accordingly, net availability was $80.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We recognize revenue from merchandise sales and related service fees, net of expected returns and sales tax, at the time the merchandise is delivered to the customer. We record customer deposits when payments are received in advance of the delivery of merchandise. Such deposits totaled $45.6 million and $48.0 million at June 30, 2023 and December 31, 2022, respectively. Of the customer deposit liabilities at December 31, 2022, approximately $1.1 million have not been recognized through net sales in the six months ended June 30, 2023. The following table presents our revenues disaggregated by each major product category and service: (In thousands) Three Months Ended June 30, Six Months Ended June 30, 2023 2022 2023 2022 Net Sales % of Net Sales % of Net Sales % of Net Sales % of Merchandise: Case Goods Bedroom Furniture $ 33,935 16.5 % $ 41,535 16.4 % $ 68,483 15.9 % $ 72,885 14.8 % Dining Room Furniture 22,952 11.1 25,156 9.9 48,537 11.3 51,178 10.4 Occasional 16,301 7.9 20,188 8.0 35,510 8.2 37,007 7.5 73,188 35.5 86,879 34.3 152,530 35.4 161,070 32.7 Upholstery 86,574 42.0 109,641 43.3 182,420 42.3 220,825 44.9 Mattresses 18,985 9.2 22,010 8.7 37,397 8.7 41,743 8.5 Accessories and Other (1) 27,542 13.4 34,686 13.7 58,695 13.6 68,524 13.9 $ 206,289 100.0 % $ 253,216 100.0 % $ 431,042 100.0 % $ 492,162 100.0 % (1) Includes delivery charges and product prote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3</t>
        </is>
      </c>
    </row>
    <row r="3">
      <c r="A3" s="3" t="inlineStr">
        <is>
          <t>Lessee Disclosure [Abstract]</t>
        </is>
      </c>
      <c r="B3" s="4" t="inlineStr">
        <is>
          <t xml:space="preserve"> </t>
        </is>
      </c>
    </row>
    <row r="4">
      <c r="A4" s="4" t="inlineStr">
        <is>
          <t>Leases</t>
        </is>
      </c>
      <c r="B4" s="4" t="inlineStr">
        <is>
          <t xml:space="preserve">Leases We have operating leases for retail stores, offices, warehouses, and certain equipment. Our leases have remaining lease terms of 1 year to 12 years, some of which include options to extend the leases for up to 20 years. We determine if an arrangement is or contains a lease at lease inception. Our leases do not have any residual value guarantees or any restrictions or covenants imposed by lessors. We have lease agreements for real estate with lease and non-lease components, which are accounted for separately. Certain of our lease agreements for retail stores include variable lease payments, generally based on sales volume. The variable portion of payments are not included in the initial measurement of the right-of-use asset or lease liability due to uncertainty of the payment amount and are recorded as lease expense in the period incurred. Certain of our equipment lease agreements include variable lease costs, generally based on usage of the underlying asset (mileage, fuel, etc.). The variable portions of payments are not included in the initial measurement of the right-of-use asset or lease liability due to uncertainty of the payment amount and are recorded in the period incurred. As of June 30, 2023, there were no leases for additional retail locations which had not yet commenced. Lease expense is charged to selling, general and administrative expenses. Components of lease expense were as follows (in thousands): Three Months Ended June 30, Six Months Ended June 30, 2023 2022 2023 2022 Operating lease cost $ 12,310 $ 11,973 $ 24,098 $ 23,712 Variable lease cost 978 1,783 2,674 3,478 Total lease expense $ 13,288 $ 13,756 $ 26,772 $ 27,190 In May 2023, we purchased our Florida distribution center for approximately $28.0 million and entered into an early termination agreement of a lease on a retail location in exchange for approximately $3.0 million. This purchase and lease modification decreased our right of use assets and lease liabilities approximately $16.0 million. Supplemental cash flow information related to leases is as follows (in thousands): Six Months Ended June 30, 2023 2022 Cash paid for amounts included in the measurement of lease liabilities: Operating cash flows from operating leases $ 21,519 $ 21,533 Right-of-use assets obtained in exchange for lease obligations: Operating leases $ 29,334 $ 15,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Our effective tax rate for the six months ended June 30, 2023 and 2022 was 22.7% and 24.5%, respectively. The primary difference in the effective rate and the statutory rate was due to state income taxes and the impact from vested stock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 Plans</t>
        </is>
      </c>
      <c r="B4" s="4" t="inlineStr">
        <is>
          <t>Stock Based Compensation Plans As more fully discussed in Note 12 of the notes to the consolidated financial statements in our 2022 Annual Report on Form 10-K, we have awards outstanding for Common Stock under stock-based employee compensation plans. The following table summarizes our award activity during the six months ended June 30, 2023: Service-Based Performance-Based Shares or Units (#) Weighted-Average Shares or Units (#) Weighted-Average Outstanding at December 31, 2022 237,302 $ 28.16 436,647 $ 26.56 Granted/Issued 174,998 33.06 106,557 33.08 Awards vested or rights exercised (1) (146,610) 27.07 (188,980) 20.42 Forfeited (10,446) 30.26 Additional units earned due to performance 3,752 28.86 Outstanding at June 30, 2023 255,244 $ 32.07 357,976 $ 31.76 Restricted units expected to vest 255,244 $ 32.07 330,485 $ 31.66 (1) Includes shares repurchased from employees for employee’s tax liability. The total fair value of service-based restricted stock awards that vested during the six months ended June 30, 2023 was approximately $3.7 million. The aggregate intrinsic value of outstanding service-based restricted stock awards was approximately $7.7 million at June 30, 2023. The restrictions on the service-based awards generally lapse or vest annually, primarily over one-year and three-year periods. The total fair value of performance-based restricted stock awards that vested during the six months ended June 30, 2023 was approximately $7.1 million. The aggregate intrinsic value of outstanding performance awards at June 30, 2023 expected to vest was approximately $10.0 million. The performance awards are based on one-year performance periods but cliff vest in approximately three years from grant date. The compensation for all awards is charged to selling, general and administrative expenses over the respective grants’ vesting periods, primarily on a straight-line basis. The amount charged was approximately $4.4 million and $4.2 million for the six months ended June 30, 2023 and 2022, respectively. Forfeitures are recognized as they occur. As of June 30, 2023, the total compensation cost related to unvested equity awards was approximately $9.8 million and is expected to be recognized over a weighted-average period of two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We report our earnings per share using the two-class method. The income per share for each class of common stock is calculated assuming 100% of our earnings are distributed as dividends to each class of common stock based on the contractual rights of the classes. The Common Stock of the Company has a preferential dividend rate of at least 105% of the dividend paid on the Class A Common Stock. Holders of the Class A Common Stock have greater voting rights which include voting as a separate class for the election of up to 75% of the total number of directors whereas holders of the Common Stock vote as a separate class for the election of at least 25% of the total number of directors. On all other matters subject to shareholder vote, holders of the Class A Common Stock have ten votes per share as opposed to holders of the Common Stock receiving one vote per share. Class A Common Stock may be converted at any time on a one-for-one basis into Common Stock at the option of the holder of the Class A Common Stock. Three Months Ended Six Months Ended 2023 2022 2023 2022 Numerator: Common: Distributed earnings $ 4,527 $ 4,225 $ 8,721 $ 8,189 Undistributed earnings 6,387 15,884 13,637 29,893 Basic 10,914 20,109 22,358 38,082 Class A Common earnings 878 1,599 1,806 2,988 Diluted $ 11,792 $ 21,708 $ 24,164 $ 41,070 Class A Common: Distributed earnings $ 359 $ 333 $ 693 $ 630 Undistributed earnings 519 1,266 1,113 2,358 $ 878 $ 1,599 $ 1,806 $ 2,988 Denominator: Common: Weighted average shares outstanding - basic 15,046 15,327 14,977 15,516 Assumed conversion of Class A Common Stock 1,283 1,283 1,283 1,285 Dilutive options, awards and common stock equivalents 417 482 506 501 Total weighted-average diluted Common Stock 16,746 17,092 16,766 17,302 Class A Common: Weighted average shares outstanding 1,283 1,283 1,283 1,285 Basic earnings per share: Common Stock $ 0.73 $ 1.31 $ 1.49 $ 2.45 Class A Common Stock $ 0.68 $ 1.25 $ 1.41 $ 2.33 Diluted earnings per share: Common Stock $ 0.70 $ 1.27 $ 1.44 $ 2.37 Class A Common Stock $ 0.67 $ 1.22 $ 1.38 $ 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792</v>
      </c>
      <c r="C4" s="6" t="n">
        <v>21708</v>
      </c>
      <c r="D4" s="6" t="n">
        <v>24164</v>
      </c>
      <c r="E4" s="6" t="n">
        <v>4107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Accounting</t>
        </is>
      </c>
      <c r="B4" s="4" t="inlineStr">
        <is>
          <t>Haverty Furniture Companies, Inc. (“Havertys,” “the Company,” “we,” “our,” or “us”) is a retailer of a broad line of residential furniture in the middle to upper-middle price ranges. We operate all of our stores using the Havertys brand and do not franchise our concept. We operate within a single reportable segment. The accompanying unaudited condensed consolidated financial statements have been prepared in accordance with the instructions to Form 10-Q and, therefore, do not include all information and footnotes required by United States of America generally accepted accounting principles (“U.S. GAAP”) for complete financial statements. The Company believes that the disclosures made are adequate to make the information not misleading. The financial statements include the accounts of the Company and its wholly owned subsidiary. All significant intercompany accounts and transactions have been eliminated in consolidation. We believe all adjustments, normal and recurring in nature, considered necessary for a fair presentation have been included. We suggest that these condensed consolidated financial statements should be read in conjunction with the consolidated financial statements and accompanying footnotes included in our latest Annual Report on Form 10-K.</t>
        </is>
      </c>
    </row>
    <row r="5">
      <c r="A5" s="4" t="inlineStr">
        <is>
          <t>Use of Estimates</t>
        </is>
      </c>
      <c r="B5" s="4" t="inlineStr">
        <is>
          <t>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143</v>
      </c>
      <c r="C3" s="6" t="n">
        <v>123126</v>
      </c>
    </row>
    <row r="4">
      <c r="A4" s="4" t="inlineStr">
        <is>
          <t>Restricted cash and cash equivalents</t>
        </is>
      </c>
      <c r="B4" s="5" t="n">
        <v>6959</v>
      </c>
      <c r="C4" s="5" t="n">
        <v>6804</v>
      </c>
    </row>
    <row r="5">
      <c r="A5" s="4" t="inlineStr">
        <is>
          <t>Inventories</t>
        </is>
      </c>
      <c r="B5" s="5" t="n">
        <v>114722</v>
      </c>
      <c r="C5" s="5" t="n">
        <v>118333</v>
      </c>
    </row>
    <row r="6">
      <c r="A6" s="4" t="inlineStr">
        <is>
          <t>Prepaid expenses</t>
        </is>
      </c>
      <c r="B6" s="5" t="n">
        <v>11734</v>
      </c>
      <c r="C6" s="5" t="n">
        <v>9707</v>
      </c>
    </row>
    <row r="7">
      <c r="A7" s="4" t="inlineStr">
        <is>
          <t>Other current assets</t>
        </is>
      </c>
      <c r="B7" s="5" t="n">
        <v>14914</v>
      </c>
      <c r="C7" s="5" t="n">
        <v>18283</v>
      </c>
    </row>
    <row r="8">
      <c r="A8" s="4" t="inlineStr">
        <is>
          <t>Total current assets</t>
        </is>
      </c>
      <c r="B8" s="5" t="n">
        <v>257472</v>
      </c>
      <c r="C8" s="5" t="n">
        <v>276253</v>
      </c>
    </row>
    <row r="9">
      <c r="A9" s="4" t="inlineStr">
        <is>
          <t>Property and equipment, net</t>
        </is>
      </c>
      <c r="B9" s="5" t="n">
        <v>169091</v>
      </c>
      <c r="C9" s="5" t="n">
        <v>137475</v>
      </c>
    </row>
    <row r="10">
      <c r="A10" s="4" t="inlineStr">
        <is>
          <t>Right-of-use lease assets</t>
        </is>
      </c>
      <c r="B10" s="5" t="n">
        <v>199698</v>
      </c>
      <c r="C10" s="5" t="n">
        <v>207390</v>
      </c>
    </row>
    <row r="11">
      <c r="A11" s="4" t="inlineStr">
        <is>
          <t>Deferred income taxes</t>
        </is>
      </c>
      <c r="B11" s="5" t="n">
        <v>16829</v>
      </c>
      <c r="C11" s="5" t="n">
        <v>15501</v>
      </c>
    </row>
    <row r="12">
      <c r="A12" s="4" t="inlineStr">
        <is>
          <t>Other assets</t>
        </is>
      </c>
      <c r="B12" s="5" t="n">
        <v>13100</v>
      </c>
      <c r="C12" s="5" t="n">
        <v>12430</v>
      </c>
    </row>
    <row r="13">
      <c r="A13" s="4" t="inlineStr">
        <is>
          <t>Total assets</t>
        </is>
      </c>
      <c r="B13" s="5" t="n">
        <v>656190</v>
      </c>
      <c r="C13" s="5" t="n">
        <v>649049</v>
      </c>
    </row>
    <row r="14">
      <c r="A14" s="3" t="inlineStr">
        <is>
          <t>Current liabilities</t>
        </is>
      </c>
      <c r="B14" s="4" t="inlineStr">
        <is>
          <t xml:space="preserve"> </t>
        </is>
      </c>
      <c r="C14" s="4" t="inlineStr">
        <is>
          <t xml:space="preserve"> </t>
        </is>
      </c>
    </row>
    <row r="15">
      <c r="A15" s="4" t="inlineStr">
        <is>
          <t>Accounts payable</t>
        </is>
      </c>
      <c r="B15" s="5" t="n">
        <v>20289</v>
      </c>
      <c r="C15" s="5" t="n">
        <v>23345</v>
      </c>
    </row>
    <row r="16">
      <c r="A16" s="4" t="inlineStr">
        <is>
          <t>Customer deposits</t>
        </is>
      </c>
      <c r="B16" s="5" t="n">
        <v>45589</v>
      </c>
      <c r="C16" s="5" t="n">
        <v>47969</v>
      </c>
    </row>
    <row r="17">
      <c r="A17" s="4" t="inlineStr">
        <is>
          <t>Accrued liabilities</t>
        </is>
      </c>
      <c r="B17" s="5" t="n">
        <v>41798</v>
      </c>
      <c r="C17" s="5" t="n">
        <v>48676</v>
      </c>
    </row>
    <row r="18">
      <c r="A18" s="4" t="inlineStr">
        <is>
          <t>Current lease liabilities</t>
        </is>
      </c>
      <c r="B18" s="5" t="n">
        <v>36799</v>
      </c>
      <c r="C18" s="5" t="n">
        <v>34442</v>
      </c>
    </row>
    <row r="19">
      <c r="A19" s="4" t="inlineStr">
        <is>
          <t>Total current liabilities</t>
        </is>
      </c>
      <c r="B19" s="5" t="n">
        <v>144475</v>
      </c>
      <c r="C19" s="5" t="n">
        <v>154432</v>
      </c>
    </row>
    <row r="20">
      <c r="A20" s="4" t="inlineStr">
        <is>
          <t>Noncurrent lease liabilities</t>
        </is>
      </c>
      <c r="B20" s="5" t="n">
        <v>178835</v>
      </c>
      <c r="C20" s="5" t="n">
        <v>186845</v>
      </c>
    </row>
    <row r="21">
      <c r="A21" s="4" t="inlineStr">
        <is>
          <t>Other liabilities</t>
        </is>
      </c>
      <c r="B21" s="5" t="n">
        <v>27297</v>
      </c>
      <c r="C21" s="5" t="n">
        <v>18373</v>
      </c>
    </row>
    <row r="22">
      <c r="A22" s="4" t="inlineStr">
        <is>
          <t>Total liabilities</t>
        </is>
      </c>
      <c r="B22" s="5" t="n">
        <v>350607</v>
      </c>
      <c r="C22" s="5" t="n">
        <v>359650</v>
      </c>
    </row>
    <row r="23">
      <c r="A23" s="3" t="inlineStr">
        <is>
          <t>Capital Stock, par value $1 per share</t>
        </is>
      </c>
      <c r="B23" s="4" t="inlineStr">
        <is>
          <t xml:space="preserve"> </t>
        </is>
      </c>
      <c r="C23" s="4" t="inlineStr">
        <is>
          <t xml:space="preserve"> </t>
        </is>
      </c>
    </row>
    <row r="24">
      <c r="A24" s="4" t="inlineStr">
        <is>
          <t>Preferred Stock, Authorized – 1,000 shares; Issued: None</t>
        </is>
      </c>
      <c r="B24" s="4" t="inlineStr">
        <is>
          <t xml:space="preserve"> </t>
        </is>
      </c>
      <c r="C24" s="4" t="inlineStr">
        <is>
          <t xml:space="preserve"> </t>
        </is>
      </c>
    </row>
    <row r="25">
      <c r="A25" s="4" t="inlineStr">
        <is>
          <t>Additional paid-in capital</t>
        </is>
      </c>
      <c r="B25" s="5" t="n">
        <v>109731</v>
      </c>
      <c r="C25" s="5" t="n">
        <v>108706</v>
      </c>
    </row>
    <row r="26">
      <c r="A26" s="4" t="inlineStr">
        <is>
          <t>Retained earnings</t>
        </is>
      </c>
      <c r="B26" s="5" t="n">
        <v>413143</v>
      </c>
      <c r="C26" s="5" t="n">
        <v>398393</v>
      </c>
    </row>
    <row r="27">
      <c r="A27" s="4" t="inlineStr">
        <is>
          <t>Accumulated other comprehensive loss</t>
        </is>
      </c>
      <c r="B27" s="5" t="n">
        <v>-756</v>
      </c>
      <c r="C27" s="5" t="n">
        <v>-756</v>
      </c>
    </row>
    <row r="28">
      <c r="A28" s="4" t="inlineStr">
        <is>
          <t>Less treasury stock at cost – Common Stock (2023 – 15,128 and 2022 – 15,140 shares) and Convertible Class A Common Stock (2023 and 2022 – 522 shares)</t>
        </is>
      </c>
      <c r="B28" s="5" t="n">
        <v>-248559</v>
      </c>
      <c r="C28" s="5" t="n">
        <v>-248756</v>
      </c>
    </row>
    <row r="29">
      <c r="A29" s="4" t="inlineStr">
        <is>
          <t>Total stockholders’ equity</t>
        </is>
      </c>
      <c r="B29" s="5" t="n">
        <v>305583</v>
      </c>
      <c r="C29" s="5" t="n">
        <v>289399</v>
      </c>
    </row>
    <row r="30">
      <c r="A30" s="4" t="inlineStr">
        <is>
          <t>Total liabilities and stockholders’ equity</t>
        </is>
      </c>
      <c r="B30" s="5" t="n">
        <v>656190</v>
      </c>
      <c r="C30" s="5" t="n">
        <v>649049</v>
      </c>
    </row>
    <row r="31">
      <c r="A31" s="4" t="inlineStr">
        <is>
          <t>Common Stock</t>
        </is>
      </c>
      <c r="B31" s="4" t="inlineStr">
        <is>
          <t xml:space="preserve"> </t>
        </is>
      </c>
      <c r="C31" s="4" t="inlineStr">
        <is>
          <t xml:space="preserve"> </t>
        </is>
      </c>
    </row>
    <row r="32">
      <c r="A32" s="3" t="inlineStr">
        <is>
          <t>Capital Stock, par value $1 per share</t>
        </is>
      </c>
      <c r="B32" s="4" t="inlineStr">
        <is>
          <t xml:space="preserve"> </t>
        </is>
      </c>
      <c r="C32" s="4" t="inlineStr">
        <is>
          <t xml:space="preserve"> </t>
        </is>
      </c>
    </row>
    <row r="33">
      <c r="A33" s="4" t="inlineStr">
        <is>
          <t>Common stock/Class A common stock, value, issued</t>
        </is>
      </c>
      <c r="B33" s="5" t="n">
        <v>30218</v>
      </c>
      <c r="C33" s="5" t="n">
        <v>30006</v>
      </c>
    </row>
    <row r="34">
      <c r="A34" s="4" t="inlineStr">
        <is>
          <t>Class A Common Stock</t>
        </is>
      </c>
      <c r="B34" s="4" t="inlineStr">
        <is>
          <t xml:space="preserve"> </t>
        </is>
      </c>
      <c r="C34" s="4" t="inlineStr">
        <is>
          <t xml:space="preserve"> </t>
        </is>
      </c>
    </row>
    <row r="35">
      <c r="A35" s="3" t="inlineStr">
        <is>
          <t>Capital Stock, par value $1 per share</t>
        </is>
      </c>
      <c r="B35" s="4" t="inlineStr">
        <is>
          <t xml:space="preserve"> </t>
        </is>
      </c>
      <c r="C35" s="4" t="inlineStr">
        <is>
          <t xml:space="preserve"> </t>
        </is>
      </c>
    </row>
    <row r="36">
      <c r="A36" s="4" t="inlineStr">
        <is>
          <t>Common stock/Class A common stock, value, issued</t>
        </is>
      </c>
      <c r="B36" s="6" t="n">
        <v>1806</v>
      </c>
      <c r="C36" s="6" t="n">
        <v>1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holders' Equity</t>
        </is>
      </c>
      <c r="B4" s="4" t="inlineStr">
        <is>
          <t xml:space="preserve">For the three months ended June 30, 2023: (in thousands) Common Stock Class A Additional Retained Accumulated Other Treasury Total Balances at March 31, 2023 $ 30,122 $ 1,806 $ 107,759 $ 406,237 $ (756) $ (248,756) $ 296,412 Net income 11,792 11,792 Dividends declared: Common Stock, $0.30 per share (4,527) (4,527) Class A Common Stock, $0.28 per share (359) (359) Restricted stock issuances 96 (1,390) (1,294) Amortization of restricted stock 2,482 2,482 Directors' Compensation Plan 880 197 1,077 Balances at June 30, 2023 $ 30,218 $ 1,806 $ 109,731 $ 413,143 $ (756) $ (248,559) $ 305,583 For the six months ended June 30, 2023: (in thousands) Common Stock Class A Additional Retained Accumulated Other Treasury Total Balances at December 31, 2022 $ 30,006 $ 1,806 $ 108,706 $ 398,393 $ (756) $ (248,756) $ 289,399 Net income 24,164 24,164 Dividends declared: Common Stock, $0.58 per share (8,721) (8,721) Class A Common Stock, $0.54 per share (693) (693) Restricted stock issuances 212 (4,294) (4,082) Amortization of restricted stock 4,439 4,439 Directors' Compensation Plan 880 197 1,077 Balances at June 30, 2023 $ 30,218 $ 1,806 $ 109,731 $ 413,143 $ (756) $ (248,559) $ 305,583 For the three months ended June 30, 2022: (in thousands) Common Stock Class A Additional Retained Accumulated Other Treasury Total Balances at March 31, 2022 $ 29,924 $ 1,809 $ 104,345 $ 358,084 $ (2,253) $ (231,509) $ 260,400 Net income 21,708 21,708 Dividends declared: Common Stock, $0.28 per share (4,225) (4,225) Class A Common Stock, $0.26 per share (333) (333) Class A conversion 3 (3) — Acquisition of treasury stock (12,500) (12,500) Restricted stock issuances 79 (1,244) (1,165) Amortization of restricted stock 1,889 1,889 Directors' Compensation Plan 684 227 911 Other comprehensive income 41 41 Balances at June 30, 2022 $ 30,006 $ 1,806 $ 105,674 $ 375,234 $ (2,212) $ (243,782) $ 266,726 For the six months ended June 30, 2022: (in thousands) Common Stock Class A Additional Retained Accumulated Other Treasury Total Balances at December 31, 2021 $ 29,907 $ 1,809 $ 102,572 $ 342,983 $ (2,293) $ (219,008) $ 255,970 Net income 41,070 41,070 Dividends declared: Common Stock, $0.53 per share (8,189) (8,189) Class A Common Stock, $0.49 per share (630) (630) Class A conversion 3 (3) — Acquisition of treasury stock (25,001) (25,001) Restricted stock issuances 96 (1,778) (1,682) Amortization of restricted stock 4,196 4,196 Directors' Compensation Plan 684 227 911 Other comprehensive income 81 81 Balances at June 30, 2022 $ 30,006 $ 1,806 $ 105,674 $ 375,234 $ (2,212) $ (243,782) $ 266,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s Disaggregated by Major Product Category and Service</t>
        </is>
      </c>
      <c r="B4" s="4" t="inlineStr">
        <is>
          <t>The following table presents our revenues disaggregated by each major product category and service: (In thousands) Three Months Ended June 30, Six Months Ended June 30, 2023 2022 2023 2022 Net Sales % of Net Sales % of Net Sales % of Net Sales % of Merchandise: Case Goods Bedroom Furniture $ 33,935 16.5 % $ 41,535 16.4 % $ 68,483 15.9 % $ 72,885 14.8 % Dining Room Furniture 22,952 11.1 25,156 9.9 48,537 11.3 51,178 10.4 Occasional 16,301 7.9 20,188 8.0 35,510 8.2 37,007 7.5 73,188 35.5 86,879 34.3 152,530 35.4 161,070 32.7 Upholstery 86,574 42.0 109,641 43.3 182,420 42.3 220,825 44.9 Mattresses 18,985 9.2 22,010 8.7 37,397 8.7 41,743 8.5 Accessories and Other (1) 27,542 13.4 34,686 13.7 58,695 13.6 68,524 13.9 $ 206,289 100.0 % $ 253,216 100.0 % $ 431,042 100.0 % $ 492,162 100.0 % (1) Includes delivery charges and product prote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ssee Disclosure [Abstract]</t>
        </is>
      </c>
      <c r="B3" s="4" t="inlineStr">
        <is>
          <t xml:space="preserve"> </t>
        </is>
      </c>
    </row>
    <row r="4">
      <c r="A4" s="4" t="inlineStr">
        <is>
          <t>Schedule of Lease Expense</t>
        </is>
      </c>
      <c r="B4" s="4" t="inlineStr">
        <is>
          <t xml:space="preserve">Components of lease expense were as follows (in thousands): Three Months Ended June 30, Six Months Ended June 30, 2023 2022 2023 2022 Operating lease cost $ 12,310 $ 11,973 $ 24,098 $ 23,712 Variable lease cost 978 1,783 2,674 3,478 Total lease expense $ 13,288 $ 13,756 $ 26,772 $ 27,190 </t>
        </is>
      </c>
    </row>
    <row r="5">
      <c r="A5" s="4" t="inlineStr">
        <is>
          <t>Schedule of Supplemental Cash Flow Information Related to Leases</t>
        </is>
      </c>
      <c r="B5" s="4" t="inlineStr">
        <is>
          <t xml:space="preserve">Supplemental cash flow information related to leases is as follows (in thousands): Six Months Ended June 30, 2023 2022 Cash paid for amounts included in the measurement of lease liabilities: Operating cash flows from operating leases $ 21,519 $ 21,533 Right-of-use assets obtained in exchange for lease obligations: Operating leases $ 29,334 $ 15,7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rrangement, Activity</t>
        </is>
      </c>
      <c r="B4" s="4" t="inlineStr">
        <is>
          <t>The following table summarizes our award activity during the six months ended June 30, 2023: Service-Based Performance-Based Shares or Units (#) Weighted-Average Shares or Units (#) Weighted-Average Outstanding at December 31, 2022 237,302 $ 28.16 436,647 $ 26.56 Granted/Issued 174,998 33.06 106,557 33.08 Awards vested or rights exercised (1) (146,610) 27.07 (188,980) 20.42 Forfeited (10,446) 30.26 Additional units earned due to performance 3,752 28.86 Outstanding at June 30, 2023 255,244 $ 32.07 357,976 $ 31.76 Restricted units expected to vest 255,244 $ 32.07 330,485 $ 31.66 (1) Includes shares repurchased from employees for employee’s tax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The Common Stock of the Company has a preferential dividend rate of at least 105% of the dividend paid on the Class A Common Stock. Holders of the Class A Common Stock have greater voting rights which include voting as a separate class for the election of up to 75% of the total number of directors whereas holders of the Common Stock vote as a separate class for the election of at least 25% of the total number of directors. On all other matters subject to shareholder vote, holders of the Class A Common Stock have ten votes per share as opposed to holders of the Common Stock receiving one vote per share. Class A Common Stock may be converted at any time on a one-for-one basis into Common Stock at the option of the holder of the Class A Common Stock. Three Months Ended Six Months Ended 2023 2022 2023 2022 Numerator: Common: Distributed earnings $ 4,527 $ 4,225 $ 8,721 $ 8,189 Undistributed earnings 6,387 15,884 13,637 29,893 Basic 10,914 20,109 22,358 38,082 Class A Common earnings 878 1,599 1,806 2,988 Diluted $ 11,792 $ 21,708 $ 24,164 $ 41,070 Class A Common: Distributed earnings $ 359 $ 333 $ 693 $ 630 Undistributed earnings 519 1,266 1,113 2,358 $ 878 $ 1,599 $ 1,806 $ 2,988 Denominator: Common: Weighted average shares outstanding - basic 15,046 15,327 14,977 15,516 Assumed conversion of Class A Common Stock 1,283 1,283 1,283 1,285 Dilutive options, awards and common stock equivalents 417 482 506 501 Total weighted-average diluted Common Stock 16,746 17,092 16,766 17,302 Class A Common: Weighted average shares outstanding 1,283 1,283 1,283 1,285 Basic earnings per share: Common Stock $ 0.73 $ 1.31 $ 1.49 $ 2.45 Class A Common Stock $ 0.68 $ 1.25 $ 1.41 $ 2.33 Diluted earnings per share: Common Stock $ 0.70 $ 1.27 $ 1.44 $ 2.37 Class A Common Stock $ 0.67 $ 1.22 $ 1.38 $ 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ckholders' Equity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6412</v>
      </c>
      <c r="C4" s="6" t="n">
        <v>260400</v>
      </c>
      <c r="D4" s="6" t="n">
        <v>289399</v>
      </c>
      <c r="E4" s="6" t="n">
        <v>255970</v>
      </c>
    </row>
    <row r="5">
      <c r="A5" s="4" t="inlineStr">
        <is>
          <t>Net income</t>
        </is>
      </c>
      <c r="B5" s="5" t="n">
        <v>11792</v>
      </c>
      <c r="C5" s="5" t="n">
        <v>21708</v>
      </c>
      <c r="D5" s="5" t="n">
        <v>24164</v>
      </c>
      <c r="E5" s="5" t="n">
        <v>41070</v>
      </c>
    </row>
    <row r="6">
      <c r="A6" s="4" t="inlineStr">
        <is>
          <t>Class A conversion</t>
        </is>
      </c>
      <c r="B6" s="4" t="inlineStr">
        <is>
          <t xml:space="preserve"> </t>
        </is>
      </c>
      <c r="C6" s="5" t="n">
        <v>0</v>
      </c>
      <c r="D6" s="4" t="inlineStr">
        <is>
          <t xml:space="preserve"> </t>
        </is>
      </c>
      <c r="E6" s="5" t="n">
        <v>0</v>
      </c>
    </row>
    <row r="7">
      <c r="A7" s="4" t="inlineStr">
        <is>
          <t>Acquisition of treasury stock</t>
        </is>
      </c>
      <c r="B7" s="4" t="inlineStr">
        <is>
          <t xml:space="preserve"> </t>
        </is>
      </c>
      <c r="C7" s="5" t="n">
        <v>-12500</v>
      </c>
      <c r="D7" s="4" t="inlineStr">
        <is>
          <t xml:space="preserve"> </t>
        </is>
      </c>
      <c r="E7" s="5" t="n">
        <v>-25001</v>
      </c>
    </row>
    <row r="8">
      <c r="A8" s="4" t="inlineStr">
        <is>
          <t>Restricted stock issuances</t>
        </is>
      </c>
      <c r="B8" s="5" t="n">
        <v>-1294</v>
      </c>
      <c r="C8" s="5" t="n">
        <v>-1165</v>
      </c>
      <c r="D8" s="5" t="n">
        <v>-4082</v>
      </c>
      <c r="E8" s="5" t="n">
        <v>-1682</v>
      </c>
    </row>
    <row r="9">
      <c r="A9" s="4" t="inlineStr">
        <is>
          <t>Amortization of restricted stock</t>
        </is>
      </c>
      <c r="B9" s="5" t="n">
        <v>2482</v>
      </c>
      <c r="C9" s="5" t="n">
        <v>1889</v>
      </c>
      <c r="D9" s="5" t="n">
        <v>4439</v>
      </c>
      <c r="E9" s="5" t="n">
        <v>4196</v>
      </c>
    </row>
    <row r="10">
      <c r="A10" s="4" t="inlineStr">
        <is>
          <t>Directors' Compensation Plan</t>
        </is>
      </c>
      <c r="B10" s="5" t="n">
        <v>1077</v>
      </c>
      <c r="C10" s="5" t="n">
        <v>911</v>
      </c>
      <c r="D10" s="5" t="n">
        <v>1077</v>
      </c>
      <c r="E10" s="5" t="n">
        <v>911</v>
      </c>
    </row>
    <row r="11">
      <c r="A11" s="4" t="inlineStr">
        <is>
          <t>Other comprehensive income</t>
        </is>
      </c>
      <c r="B11" s="4" t="inlineStr">
        <is>
          <t xml:space="preserve"> </t>
        </is>
      </c>
      <c r="C11" s="5" t="n">
        <v>41</v>
      </c>
      <c r="D11" s="4" t="inlineStr">
        <is>
          <t xml:space="preserve"> </t>
        </is>
      </c>
      <c r="E11" s="5" t="n">
        <v>81</v>
      </c>
    </row>
    <row r="12">
      <c r="A12" s="4" t="inlineStr">
        <is>
          <t>Ending balance</t>
        </is>
      </c>
      <c r="B12" s="5" t="n">
        <v>305583</v>
      </c>
      <c r="C12" s="5" t="n">
        <v>266726</v>
      </c>
      <c r="D12" s="5" t="n">
        <v>305583</v>
      </c>
      <c r="E12" s="5" t="n">
        <v>266726</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Common Stock/Class A Common Stock, Dividends declared</t>
        </is>
      </c>
      <c r="B15" s="6" t="n">
        <v>-4527</v>
      </c>
      <c r="C15" s="6" t="n">
        <v>-4225</v>
      </c>
      <c r="D15" s="6" t="n">
        <v>-8721</v>
      </c>
      <c r="E15" s="6" t="n">
        <v>-8189</v>
      </c>
    </row>
    <row r="16">
      <c r="A16" s="4" t="inlineStr">
        <is>
          <t>Cash dividends per share (in dollars per share)</t>
        </is>
      </c>
      <c r="B16" s="7" t="n">
        <v>0.3</v>
      </c>
      <c r="C16" s="7" t="n">
        <v>0.28</v>
      </c>
      <c r="D16" s="7" t="n">
        <v>0.58</v>
      </c>
      <c r="E16" s="7" t="n">
        <v>0.53</v>
      </c>
    </row>
    <row r="17">
      <c r="A17" s="4" t="inlineStr">
        <is>
          <t>Class A Common Stock</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Common Stock/Class A Common Stock, Dividends declared</t>
        </is>
      </c>
      <c r="B19" s="6" t="n">
        <v>-359</v>
      </c>
      <c r="C19" s="6" t="n">
        <v>-333</v>
      </c>
      <c r="D19" s="6" t="n">
        <v>-693</v>
      </c>
      <c r="E19" s="6" t="n">
        <v>-630</v>
      </c>
    </row>
    <row r="20">
      <c r="A20" s="4" t="inlineStr">
        <is>
          <t>Cash dividends per share (in dollars per share)</t>
        </is>
      </c>
      <c r="B20" s="7" t="n">
        <v>0.28</v>
      </c>
      <c r="C20" s="7" t="n">
        <v>0.26</v>
      </c>
      <c r="D20" s="7" t="n">
        <v>0.54</v>
      </c>
      <c r="E20" s="7" t="n">
        <v>0.49</v>
      </c>
    </row>
    <row r="21">
      <c r="A21" s="4" t="inlineStr">
        <is>
          <t>Common Stock | Common Stock</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6" t="n">
        <v>30122</v>
      </c>
      <c r="C23" s="6" t="n">
        <v>29924</v>
      </c>
      <c r="D23" s="6" t="n">
        <v>30006</v>
      </c>
      <c r="E23" s="6" t="n">
        <v>29907</v>
      </c>
    </row>
    <row r="24">
      <c r="A24" s="4" t="inlineStr">
        <is>
          <t>Class A conversion</t>
        </is>
      </c>
      <c r="B24" s="4" t="inlineStr">
        <is>
          <t xml:space="preserve"> </t>
        </is>
      </c>
      <c r="C24" s="5" t="n">
        <v>3</v>
      </c>
      <c r="D24" s="4" t="inlineStr">
        <is>
          <t xml:space="preserve"> </t>
        </is>
      </c>
      <c r="E24" s="5" t="n">
        <v>3</v>
      </c>
    </row>
    <row r="25">
      <c r="A25" s="4" t="inlineStr">
        <is>
          <t>Restricted stock issuances</t>
        </is>
      </c>
      <c r="B25" s="5" t="n">
        <v>96</v>
      </c>
      <c r="C25" s="5" t="n">
        <v>79</v>
      </c>
      <c r="D25" s="5" t="n">
        <v>212</v>
      </c>
      <c r="E25" s="5" t="n">
        <v>96</v>
      </c>
    </row>
    <row r="26">
      <c r="A26" s="4" t="inlineStr">
        <is>
          <t>Ending balance</t>
        </is>
      </c>
      <c r="B26" s="5" t="n">
        <v>30218</v>
      </c>
      <c r="C26" s="5" t="n">
        <v>30006</v>
      </c>
      <c r="D26" s="5" t="n">
        <v>30218</v>
      </c>
      <c r="E26" s="5" t="n">
        <v>30006</v>
      </c>
    </row>
    <row r="27">
      <c r="A27" s="4" t="inlineStr">
        <is>
          <t>Common Stock | Class A Common Stock</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806</v>
      </c>
      <c r="C29" s="5" t="n">
        <v>1809</v>
      </c>
      <c r="D29" s="5" t="n">
        <v>1806</v>
      </c>
      <c r="E29" s="5" t="n">
        <v>1809</v>
      </c>
    </row>
    <row r="30">
      <c r="A30" s="4" t="inlineStr">
        <is>
          <t>Class A conversion</t>
        </is>
      </c>
      <c r="B30" s="4" t="inlineStr">
        <is>
          <t xml:space="preserve"> </t>
        </is>
      </c>
      <c r="C30" s="5" t="n">
        <v>-3</v>
      </c>
      <c r="D30" s="4" t="inlineStr">
        <is>
          <t xml:space="preserve"> </t>
        </is>
      </c>
      <c r="E30" s="5" t="n">
        <v>-3</v>
      </c>
    </row>
    <row r="31">
      <c r="A31" s="4" t="inlineStr">
        <is>
          <t>Ending balance</t>
        </is>
      </c>
      <c r="B31" s="5" t="n">
        <v>1806</v>
      </c>
      <c r="C31" s="5" t="n">
        <v>1806</v>
      </c>
      <c r="D31" s="5" t="n">
        <v>1806</v>
      </c>
      <c r="E31" s="5" t="n">
        <v>1806</v>
      </c>
    </row>
    <row r="32">
      <c r="A32" s="4" t="inlineStr">
        <is>
          <t>Additional Paid-In Capital</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07759</v>
      </c>
      <c r="C34" s="5" t="n">
        <v>104345</v>
      </c>
      <c r="D34" s="5" t="n">
        <v>108706</v>
      </c>
      <c r="E34" s="5" t="n">
        <v>102572</v>
      </c>
    </row>
    <row r="35">
      <c r="A35" s="4" t="inlineStr">
        <is>
          <t>Restricted stock issuances</t>
        </is>
      </c>
      <c r="B35" s="5" t="n">
        <v>-1390</v>
      </c>
      <c r="C35" s="5" t="n">
        <v>-1244</v>
      </c>
      <c r="D35" s="5" t="n">
        <v>-4294</v>
      </c>
      <c r="E35" s="5" t="n">
        <v>-1778</v>
      </c>
    </row>
    <row r="36">
      <c r="A36" s="4" t="inlineStr">
        <is>
          <t>Amortization of restricted stock</t>
        </is>
      </c>
      <c r="B36" s="5" t="n">
        <v>2482</v>
      </c>
      <c r="C36" s="5" t="n">
        <v>1889</v>
      </c>
      <c r="D36" s="5" t="n">
        <v>4439</v>
      </c>
      <c r="E36" s="5" t="n">
        <v>4196</v>
      </c>
    </row>
    <row r="37">
      <c r="A37" s="4" t="inlineStr">
        <is>
          <t>Directors' Compensation Plan</t>
        </is>
      </c>
      <c r="B37" s="5" t="n">
        <v>880</v>
      </c>
      <c r="C37" s="5" t="n">
        <v>684</v>
      </c>
      <c r="D37" s="5" t="n">
        <v>880</v>
      </c>
      <c r="E37" s="5" t="n">
        <v>684</v>
      </c>
    </row>
    <row r="38">
      <c r="A38" s="4" t="inlineStr">
        <is>
          <t>Ending balance</t>
        </is>
      </c>
      <c r="B38" s="5" t="n">
        <v>109731</v>
      </c>
      <c r="C38" s="5" t="n">
        <v>105674</v>
      </c>
      <c r="D38" s="5" t="n">
        <v>109731</v>
      </c>
      <c r="E38" s="5" t="n">
        <v>105674</v>
      </c>
    </row>
    <row r="39">
      <c r="A39" s="4" t="inlineStr">
        <is>
          <t>Retained Earnings</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406237</v>
      </c>
      <c r="C41" s="5" t="n">
        <v>358084</v>
      </c>
      <c r="D41" s="5" t="n">
        <v>398393</v>
      </c>
      <c r="E41" s="5" t="n">
        <v>342983</v>
      </c>
    </row>
    <row r="42">
      <c r="A42" s="4" t="inlineStr">
        <is>
          <t>Net income</t>
        </is>
      </c>
      <c r="B42" s="5" t="n">
        <v>11792</v>
      </c>
      <c r="C42" s="5" t="n">
        <v>21708</v>
      </c>
      <c r="D42" s="5" t="n">
        <v>24164</v>
      </c>
      <c r="E42" s="5" t="n">
        <v>41070</v>
      </c>
    </row>
    <row r="43">
      <c r="A43" s="4" t="inlineStr">
        <is>
          <t>Ending balance</t>
        </is>
      </c>
      <c r="B43" s="5" t="n">
        <v>413143</v>
      </c>
      <c r="C43" s="5" t="n">
        <v>375234</v>
      </c>
      <c r="D43" s="5" t="n">
        <v>413143</v>
      </c>
      <c r="E43" s="5" t="n">
        <v>375234</v>
      </c>
    </row>
    <row r="44">
      <c r="A44" s="4" t="inlineStr">
        <is>
          <t>Retained Earnings | Common Stock</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Common Stock/Class A Common Stock, Dividends declared</t>
        </is>
      </c>
      <c r="B46" s="5" t="n">
        <v>-4527</v>
      </c>
      <c r="C46" s="5" t="n">
        <v>-4225</v>
      </c>
      <c r="D46" s="5" t="n">
        <v>-8721</v>
      </c>
      <c r="E46" s="5" t="n">
        <v>-8189</v>
      </c>
    </row>
    <row r="47">
      <c r="A47" s="4" t="inlineStr">
        <is>
          <t>Retained Earnings | Class A Common Stock</t>
        </is>
      </c>
      <c r="B47" s="4" t="inlineStr">
        <is>
          <t xml:space="preserve"> </t>
        </is>
      </c>
      <c r="C47" s="4" t="inlineStr">
        <is>
          <t xml:space="preserve"> </t>
        </is>
      </c>
      <c r="D47" s="4" t="inlineStr">
        <is>
          <t xml:space="preserve"> </t>
        </is>
      </c>
      <c r="E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Common Stock/Class A Common Stock, Dividends declared</t>
        </is>
      </c>
      <c r="B49" s="5" t="n">
        <v>-359</v>
      </c>
      <c r="C49" s="5" t="n">
        <v>-333</v>
      </c>
      <c r="D49" s="5" t="n">
        <v>-693</v>
      </c>
      <c r="E49" s="5" t="n">
        <v>-630</v>
      </c>
    </row>
    <row r="50">
      <c r="A50" s="4" t="inlineStr">
        <is>
          <t>Accumulated Other Comprehensive Loss</t>
        </is>
      </c>
      <c r="B50" s="4" t="inlineStr">
        <is>
          <t xml:space="preserve"> </t>
        </is>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756</v>
      </c>
      <c r="C52" s="5" t="n">
        <v>-2253</v>
      </c>
      <c r="D52" s="5" t="n">
        <v>-756</v>
      </c>
      <c r="E52" s="5" t="n">
        <v>-2293</v>
      </c>
    </row>
    <row r="53">
      <c r="A53" s="4" t="inlineStr">
        <is>
          <t>Other comprehensive income</t>
        </is>
      </c>
      <c r="B53" s="4" t="inlineStr">
        <is>
          <t xml:space="preserve"> </t>
        </is>
      </c>
      <c r="C53" s="5" t="n">
        <v>41</v>
      </c>
      <c r="D53" s="4" t="inlineStr">
        <is>
          <t xml:space="preserve"> </t>
        </is>
      </c>
      <c r="E53" s="5" t="n">
        <v>81</v>
      </c>
    </row>
    <row r="54">
      <c r="A54" s="4" t="inlineStr">
        <is>
          <t>Ending balance</t>
        </is>
      </c>
      <c r="B54" s="5" t="n">
        <v>-756</v>
      </c>
      <c r="C54" s="5" t="n">
        <v>-2212</v>
      </c>
      <c r="D54" s="5" t="n">
        <v>-756</v>
      </c>
      <c r="E54" s="5" t="n">
        <v>-2212</v>
      </c>
    </row>
    <row r="55">
      <c r="A55" s="4" t="inlineStr">
        <is>
          <t>Treasury Stock</t>
        </is>
      </c>
      <c r="B55" s="4" t="inlineStr">
        <is>
          <t xml:space="preserve"> </t>
        </is>
      </c>
      <c r="C55" s="4" t="inlineStr">
        <is>
          <t xml:space="preserve"> </t>
        </is>
      </c>
      <c r="D55" s="4" t="inlineStr">
        <is>
          <t xml:space="preserve"> </t>
        </is>
      </c>
      <c r="E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248756</v>
      </c>
      <c r="C57" s="5" t="n">
        <v>-231509</v>
      </c>
      <c r="D57" s="5" t="n">
        <v>-248756</v>
      </c>
      <c r="E57" s="5" t="n">
        <v>-219008</v>
      </c>
    </row>
    <row r="58">
      <c r="A58" s="4" t="inlineStr">
        <is>
          <t>Acquisition of treasury stock</t>
        </is>
      </c>
      <c r="B58" s="4" t="inlineStr">
        <is>
          <t xml:space="preserve"> </t>
        </is>
      </c>
      <c r="C58" s="5" t="n">
        <v>-12500</v>
      </c>
      <c r="D58" s="4" t="inlineStr">
        <is>
          <t xml:space="preserve"> </t>
        </is>
      </c>
      <c r="E58" s="5" t="n">
        <v>-25001</v>
      </c>
    </row>
    <row r="59">
      <c r="A59" s="4" t="inlineStr">
        <is>
          <t>Directors' Compensation Plan</t>
        </is>
      </c>
      <c r="B59" s="5" t="n">
        <v>197</v>
      </c>
      <c r="C59" s="5" t="n">
        <v>227</v>
      </c>
      <c r="D59" s="5" t="n">
        <v>197</v>
      </c>
      <c r="E59" s="5" t="n">
        <v>227</v>
      </c>
    </row>
    <row r="60">
      <c r="A60" s="4" t="inlineStr">
        <is>
          <t>Ending balance</t>
        </is>
      </c>
      <c r="B60" s="6" t="n">
        <v>-248559</v>
      </c>
      <c r="C60" s="6" t="n">
        <v>-243782</v>
      </c>
      <c r="D60" s="6" t="n">
        <v>-248559</v>
      </c>
      <c r="E60" s="6" t="n">
        <v>-24378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redit Agreement (Details) - Credit Agreement - USD ($)</t>
        </is>
      </c>
      <c r="B1" s="2" t="inlineStr">
        <is>
          <t>6 Months Ended</t>
        </is>
      </c>
    </row>
    <row r="2">
      <c r="B2" s="2" t="inlineStr">
        <is>
          <t>Jun. 30, 2023</t>
        </is>
      </c>
      <c r="C2" s="2" t="inlineStr">
        <is>
          <t>Dec. 31, 2022</t>
        </is>
      </c>
    </row>
    <row r="3">
      <c r="A3" s="3" t="inlineStr">
        <is>
          <t>Credit Agreement [Abstract]</t>
        </is>
      </c>
      <c r="B3" s="4" t="inlineStr">
        <is>
          <t xml:space="preserve"> </t>
        </is>
      </c>
      <c r="C3" s="4" t="inlineStr">
        <is>
          <t xml:space="preserve"> </t>
        </is>
      </c>
    </row>
    <row r="4">
      <c r="A4" s="4" t="inlineStr">
        <is>
          <t>Maximum borrowing capacity</t>
        </is>
      </c>
      <c r="B4" s="6" t="n">
        <v>80000000</v>
      </c>
      <c r="C4" s="4" t="inlineStr">
        <is>
          <t xml:space="preserve"> </t>
        </is>
      </c>
    </row>
    <row r="5">
      <c r="A5" s="4" t="inlineStr">
        <is>
          <t>Debt instrument, maturity date</t>
        </is>
      </c>
      <c r="B5" s="4" t="inlineStr">
        <is>
          <t>Oct. 24,  2027</t>
        </is>
      </c>
      <c r="C5" s="4" t="inlineStr">
        <is>
          <t xml:space="preserve"> </t>
        </is>
      </c>
    </row>
    <row r="6">
      <c r="A6" s="4" t="inlineStr">
        <is>
          <t>Outstanding letters of credit</t>
        </is>
      </c>
      <c r="B6" s="6" t="n">
        <v>0</v>
      </c>
      <c r="C6" s="6" t="n">
        <v>0</v>
      </c>
    </row>
    <row r="7">
      <c r="A7" s="4" t="inlineStr">
        <is>
          <t>Borrowing base</t>
        </is>
      </c>
      <c r="B7" s="5" t="n">
        <v>141400000</v>
      </c>
      <c r="C7" s="4" t="inlineStr">
        <is>
          <t xml:space="preserve"> </t>
        </is>
      </c>
    </row>
    <row r="8">
      <c r="A8" s="4" t="inlineStr">
        <is>
          <t>Net availability</t>
        </is>
      </c>
      <c r="B8" s="6" t="n">
        <v>80000000</v>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deposits</t>
        </is>
      </c>
      <c r="B4" s="6" t="n">
        <v>45589</v>
      </c>
      <c r="C4" s="4" t="inlineStr">
        <is>
          <t xml:space="preserve"> </t>
        </is>
      </c>
      <c r="D4" s="6" t="n">
        <v>45589</v>
      </c>
      <c r="E4" s="4" t="inlineStr">
        <is>
          <t xml:space="preserve"> </t>
        </is>
      </c>
      <c r="F4" s="6" t="n">
        <v>47969</v>
      </c>
    </row>
    <row r="5">
      <c r="A5" s="4" t="inlineStr">
        <is>
          <t>Customer deposits not recognized through net sales</t>
        </is>
      </c>
      <c r="B5" s="4" t="inlineStr">
        <is>
          <t xml:space="preserve"> </t>
        </is>
      </c>
      <c r="C5" s="4" t="inlineStr">
        <is>
          <t xml:space="preserve"> </t>
        </is>
      </c>
      <c r="D5" s="5" t="n">
        <v>1100</v>
      </c>
      <c r="E5" s="4" t="inlineStr">
        <is>
          <t xml:space="preserve"> </t>
        </is>
      </c>
      <c r="F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6" t="n">
        <v>206289</v>
      </c>
      <c r="C7" s="6" t="n">
        <v>253216</v>
      </c>
      <c r="D7" s="6" t="n">
        <v>431042</v>
      </c>
      <c r="E7" s="6" t="n">
        <v>492162</v>
      </c>
      <c r="F7" s="4" t="inlineStr">
        <is>
          <t xml:space="preserve"> </t>
        </is>
      </c>
    </row>
    <row r="8">
      <c r="A8" s="4" t="inlineStr">
        <is>
          <t>% of Net Sales</t>
        </is>
      </c>
      <c r="B8" s="9" t="n">
        <v>1</v>
      </c>
      <c r="C8" s="9" t="n">
        <v>1</v>
      </c>
      <c r="D8" s="9" t="n">
        <v>1</v>
      </c>
      <c r="E8" s="9" t="n">
        <v>1</v>
      </c>
      <c r="F8" s="4" t="inlineStr">
        <is>
          <t xml:space="preserve"> </t>
        </is>
      </c>
    </row>
    <row r="9">
      <c r="A9" s="4" t="inlineStr">
        <is>
          <t>Case Goo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6" t="n">
        <v>73188</v>
      </c>
      <c r="C11" s="6" t="n">
        <v>86879</v>
      </c>
      <c r="D11" s="6" t="n">
        <v>152530</v>
      </c>
      <c r="E11" s="6" t="n">
        <v>161070</v>
      </c>
      <c r="F11" s="4" t="inlineStr">
        <is>
          <t xml:space="preserve"> </t>
        </is>
      </c>
    </row>
    <row r="12">
      <c r="A12" s="4" t="inlineStr">
        <is>
          <t>% of Net Sales</t>
        </is>
      </c>
      <c r="B12" s="10" t="n">
        <v>0.355</v>
      </c>
      <c r="C12" s="10" t="n">
        <v>0.343</v>
      </c>
      <c r="D12" s="10" t="n">
        <v>0.354</v>
      </c>
      <c r="E12" s="10" t="n">
        <v>0.327</v>
      </c>
      <c r="F12" s="4" t="inlineStr">
        <is>
          <t xml:space="preserve"> </t>
        </is>
      </c>
    </row>
    <row r="13">
      <c r="A13" s="4" t="inlineStr">
        <is>
          <t>Bedroom Furni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6" t="n">
        <v>33935</v>
      </c>
      <c r="C15" s="6" t="n">
        <v>41535</v>
      </c>
      <c r="D15" s="6" t="n">
        <v>68483</v>
      </c>
      <c r="E15" s="6" t="n">
        <v>72885</v>
      </c>
      <c r="F15" s="4" t="inlineStr">
        <is>
          <t xml:space="preserve"> </t>
        </is>
      </c>
    </row>
    <row r="16">
      <c r="A16" s="4" t="inlineStr">
        <is>
          <t>% of Net Sales</t>
        </is>
      </c>
      <c r="B16" s="10" t="n">
        <v>0.165</v>
      </c>
      <c r="C16" s="10" t="n">
        <v>0.164</v>
      </c>
      <c r="D16" s="10" t="n">
        <v>0.159</v>
      </c>
      <c r="E16" s="10" t="n">
        <v>0.148</v>
      </c>
      <c r="F16" s="4" t="inlineStr">
        <is>
          <t xml:space="preserve"> </t>
        </is>
      </c>
    </row>
    <row r="17">
      <c r="A17" s="4" t="inlineStr">
        <is>
          <t>Dining Room Furni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6" t="n">
        <v>22952</v>
      </c>
      <c r="C19" s="6" t="n">
        <v>25156</v>
      </c>
      <c r="D19" s="6" t="n">
        <v>48537</v>
      </c>
      <c r="E19" s="6" t="n">
        <v>51178</v>
      </c>
      <c r="F19" s="4" t="inlineStr">
        <is>
          <t xml:space="preserve"> </t>
        </is>
      </c>
    </row>
    <row r="20">
      <c r="A20" s="4" t="inlineStr">
        <is>
          <t>% of Net Sales</t>
        </is>
      </c>
      <c r="B20" s="10" t="n">
        <v>0.111</v>
      </c>
      <c r="C20" s="10" t="n">
        <v>0.099</v>
      </c>
      <c r="D20" s="10" t="n">
        <v>0.113</v>
      </c>
      <c r="E20" s="10" t="n">
        <v>0.104</v>
      </c>
      <c r="F20" s="4" t="inlineStr">
        <is>
          <t xml:space="preserve"> </t>
        </is>
      </c>
    </row>
    <row r="21">
      <c r="A21" s="4" t="inlineStr">
        <is>
          <t>Occasion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6" t="n">
        <v>16301</v>
      </c>
      <c r="C23" s="6" t="n">
        <v>20188</v>
      </c>
      <c r="D23" s="6" t="n">
        <v>35510</v>
      </c>
      <c r="E23" s="6" t="n">
        <v>37007</v>
      </c>
      <c r="F23" s="4" t="inlineStr">
        <is>
          <t xml:space="preserve"> </t>
        </is>
      </c>
    </row>
    <row r="24">
      <c r="A24" s="4" t="inlineStr">
        <is>
          <t>% of Net Sales</t>
        </is>
      </c>
      <c r="B24" s="10" t="n">
        <v>0.079</v>
      </c>
      <c r="C24" s="9" t="n">
        <v>0.08</v>
      </c>
      <c r="D24" s="10" t="n">
        <v>0.082</v>
      </c>
      <c r="E24" s="10" t="n">
        <v>0.075</v>
      </c>
      <c r="F24" s="4" t="inlineStr">
        <is>
          <t xml:space="preserve"> </t>
        </is>
      </c>
    </row>
    <row r="25">
      <c r="A25" s="4" t="inlineStr">
        <is>
          <t>Upholste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6" t="n">
        <v>86574</v>
      </c>
      <c r="C27" s="6" t="n">
        <v>109641</v>
      </c>
      <c r="D27" s="6" t="n">
        <v>182420</v>
      </c>
      <c r="E27" s="6" t="n">
        <v>220825</v>
      </c>
      <c r="F27" s="4" t="inlineStr">
        <is>
          <t xml:space="preserve"> </t>
        </is>
      </c>
    </row>
    <row r="28">
      <c r="A28" s="4" t="inlineStr">
        <is>
          <t>% of Net Sales</t>
        </is>
      </c>
      <c r="B28" s="9" t="n">
        <v>0.42</v>
      </c>
      <c r="C28" s="10" t="n">
        <v>0.433</v>
      </c>
      <c r="D28" s="10" t="n">
        <v>0.423</v>
      </c>
      <c r="E28" s="10" t="n">
        <v>0.449</v>
      </c>
      <c r="F28" s="4" t="inlineStr">
        <is>
          <t xml:space="preserve"> </t>
        </is>
      </c>
    </row>
    <row r="29">
      <c r="A29" s="4" t="inlineStr">
        <is>
          <t>Mattre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6" t="n">
        <v>18985</v>
      </c>
      <c r="C31" s="6" t="n">
        <v>22010</v>
      </c>
      <c r="D31" s="6" t="n">
        <v>37397</v>
      </c>
      <c r="E31" s="6" t="n">
        <v>41743</v>
      </c>
      <c r="F31" s="4" t="inlineStr">
        <is>
          <t xml:space="preserve"> </t>
        </is>
      </c>
    </row>
    <row r="32">
      <c r="A32" s="4" t="inlineStr">
        <is>
          <t>% of Net Sales</t>
        </is>
      </c>
      <c r="B32" s="10" t="n">
        <v>0.092</v>
      </c>
      <c r="C32" s="10" t="n">
        <v>0.08699999999999999</v>
      </c>
      <c r="D32" s="10" t="n">
        <v>0.08699999999999999</v>
      </c>
      <c r="E32" s="10" t="n">
        <v>0.08500000000000001</v>
      </c>
      <c r="F32" s="4" t="inlineStr">
        <is>
          <t xml:space="preserve"> </t>
        </is>
      </c>
    </row>
    <row r="33">
      <c r="A33" s="4" t="inlineStr">
        <is>
          <t>Accessories and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6" t="n">
        <v>27542</v>
      </c>
      <c r="C35" s="6" t="n">
        <v>34686</v>
      </c>
      <c r="D35" s="6" t="n">
        <v>58695</v>
      </c>
      <c r="E35" s="6" t="n">
        <v>68524</v>
      </c>
      <c r="F35" s="4" t="inlineStr">
        <is>
          <t xml:space="preserve"> </t>
        </is>
      </c>
    </row>
    <row r="36">
      <c r="A36" s="4" t="inlineStr">
        <is>
          <t>% of Net Sales</t>
        </is>
      </c>
      <c r="B36" s="10" t="n">
        <v>0.134</v>
      </c>
      <c r="C36" s="10" t="n">
        <v>0.137</v>
      </c>
      <c r="D36" s="10" t="n">
        <v>0.136</v>
      </c>
      <c r="E36" s="10" t="n">
        <v>0.139</v>
      </c>
      <c r="F3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1" customWidth="1" min="2" max="2"/>
    <col width="28" customWidth="1" min="3" max="3"/>
    <col width="22" customWidth="1" min="4" max="4"/>
  </cols>
  <sheetData>
    <row r="1">
      <c r="A1" s="1" t="inlineStr">
        <is>
          <t>Leases - Narrative (Details) $ in Thousands</t>
        </is>
      </c>
      <c r="B1" s="2" t="inlineStr">
        <is>
          <t>1 Months Ended</t>
        </is>
      </c>
    </row>
    <row r="2">
      <c r="B2" s="2" t="inlineStr">
        <is>
          <t>May 31, 2023 USD ($)</t>
        </is>
      </c>
      <c r="C2" s="2" t="inlineStr">
        <is>
          <t>Jun. 30, 2023 USD ($) lease</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s for additional retail locations not yet commenced | lease</t>
        </is>
      </c>
      <c r="B4" s="4" t="inlineStr">
        <is>
          <t xml:space="preserve"> </t>
        </is>
      </c>
      <c r="C4" s="5" t="n">
        <v>0</v>
      </c>
      <c r="D4" s="4" t="inlineStr">
        <is>
          <t xml:space="preserve"> </t>
        </is>
      </c>
    </row>
    <row r="5">
      <c r="A5" s="4" t="inlineStr">
        <is>
          <t>Right-of-use lease assets</t>
        </is>
      </c>
      <c r="B5" s="4" t="inlineStr">
        <is>
          <t xml:space="preserve"> </t>
        </is>
      </c>
      <c r="C5" s="6" t="n">
        <v>199698</v>
      </c>
      <c r="D5" s="6" t="n">
        <v>207390</v>
      </c>
    </row>
    <row r="6">
      <c r="A6" s="4" t="inlineStr">
        <is>
          <t>FLORIDA</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Purchase of distribution center</t>
        </is>
      </c>
      <c r="B8" s="6" t="n">
        <v>28000</v>
      </c>
      <c r="C8" s="4" t="inlineStr">
        <is>
          <t xml:space="preserve"> </t>
        </is>
      </c>
      <c r="D8" s="4" t="inlineStr">
        <is>
          <t xml:space="preserve"> </t>
        </is>
      </c>
    </row>
    <row r="9">
      <c r="A9" s="4" t="inlineStr">
        <is>
          <t>Termination of lease amount</t>
        </is>
      </c>
      <c r="B9" s="5" t="n">
        <v>3000</v>
      </c>
      <c r="C9" s="4" t="inlineStr">
        <is>
          <t xml:space="preserve"> </t>
        </is>
      </c>
      <c r="D9" s="4" t="inlineStr">
        <is>
          <t xml:space="preserve"> </t>
        </is>
      </c>
    </row>
    <row r="10">
      <c r="A10" s="4" t="inlineStr">
        <is>
          <t>Right-of-use lease assets</t>
        </is>
      </c>
      <c r="B10" s="5" t="n">
        <v>16000</v>
      </c>
      <c r="C10" s="4" t="inlineStr">
        <is>
          <t xml:space="preserve"> </t>
        </is>
      </c>
      <c r="D10" s="4" t="inlineStr">
        <is>
          <t xml:space="preserve"> </t>
        </is>
      </c>
    </row>
    <row r="11">
      <c r="A11" s="4" t="inlineStr">
        <is>
          <t>Operating lease, liability</t>
        </is>
      </c>
      <c r="B11" s="6" t="n">
        <v>160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 (in years)</t>
        </is>
      </c>
      <c r="B14" s="4" t="inlineStr">
        <is>
          <t xml:space="preserve"> </t>
        </is>
      </c>
      <c r="C14" s="4" t="inlineStr">
        <is>
          <t>1 year</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maining lease term (in years)</t>
        </is>
      </c>
      <c r="B17" s="4" t="inlineStr">
        <is>
          <t xml:space="preserve"> </t>
        </is>
      </c>
      <c r="C17" s="4" t="inlineStr">
        <is>
          <t>12 years</t>
        </is>
      </c>
      <c r="D17" s="4" t="inlineStr">
        <is>
          <t xml:space="preserve"> </t>
        </is>
      </c>
    </row>
    <row r="18">
      <c r="A18" s="4" t="inlineStr">
        <is>
          <t>Option to extend, term (in years)</t>
        </is>
      </c>
      <c r="B18" s="4" t="inlineStr">
        <is>
          <t xml:space="preserve"> </t>
        </is>
      </c>
      <c r="C18" s="4" t="inlineStr">
        <is>
          <t>20 years</t>
        </is>
      </c>
      <c r="D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Capital Stock, par value (in dollars per share)</t>
        </is>
      </c>
      <c r="B3" s="6" t="n">
        <v>1</v>
      </c>
      <c r="C3" s="6" t="n">
        <v>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mon stock, shares authorized (in shares)</t>
        </is>
      </c>
      <c r="B8" s="5" t="n">
        <v>50000000</v>
      </c>
      <c r="C8" s="5" t="n">
        <v>50000000</v>
      </c>
    </row>
    <row r="9">
      <c r="A9" s="4" t="inlineStr">
        <is>
          <t>Common stock, shares issued (in shares)</t>
        </is>
      </c>
      <c r="B9" s="5" t="n">
        <v>30218000</v>
      </c>
      <c r="C9" s="5" t="n">
        <v>30006000</v>
      </c>
    </row>
    <row r="10">
      <c r="A10" s="4" t="inlineStr">
        <is>
          <t>Treasury stock, shares (in shares)</t>
        </is>
      </c>
      <c r="B10" s="5" t="n">
        <v>15128000</v>
      </c>
      <c r="C10" s="5" t="n">
        <v>15140000</v>
      </c>
    </row>
    <row r="11">
      <c r="A11" s="4" t="inlineStr">
        <is>
          <t>Class A Common Stock</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shares authorized (in shares)</t>
        </is>
      </c>
      <c r="B13" s="5" t="n">
        <v>15000000</v>
      </c>
      <c r="C13" s="5" t="n">
        <v>15000000</v>
      </c>
    </row>
    <row r="14">
      <c r="A14" s="4" t="inlineStr">
        <is>
          <t>Common stock, shares issued (in shares)</t>
        </is>
      </c>
      <c r="B14" s="5" t="n">
        <v>1806000</v>
      </c>
      <c r="C14" s="5" t="n">
        <v>1806000</v>
      </c>
    </row>
    <row r="15">
      <c r="A15" s="4" t="inlineStr">
        <is>
          <t>Treasury stock, shares (in shares)</t>
        </is>
      </c>
      <c r="B15" s="5" t="n">
        <v>522000</v>
      </c>
      <c r="C15" s="5" t="n">
        <v>5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s and Supplemental Cash Flow Information Related to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310</v>
      </c>
      <c r="C4" s="6" t="n">
        <v>11973</v>
      </c>
      <c r="D4" s="6" t="n">
        <v>24098</v>
      </c>
      <c r="E4" s="6" t="n">
        <v>23712</v>
      </c>
    </row>
    <row r="5">
      <c r="A5" s="4" t="inlineStr">
        <is>
          <t>Variable lease cost</t>
        </is>
      </c>
      <c r="B5" s="5" t="n">
        <v>978</v>
      </c>
      <c r="C5" s="5" t="n">
        <v>1783</v>
      </c>
      <c r="D5" s="5" t="n">
        <v>2674</v>
      </c>
      <c r="E5" s="5" t="n">
        <v>3478</v>
      </c>
    </row>
    <row r="6">
      <c r="A6" s="4" t="inlineStr">
        <is>
          <t>Total lease expense</t>
        </is>
      </c>
      <c r="B6" s="6" t="n">
        <v>13288</v>
      </c>
      <c r="C6" s="6" t="n">
        <v>13756</v>
      </c>
      <c r="D6" s="5" t="n">
        <v>26772</v>
      </c>
      <c r="E6" s="5" t="n">
        <v>27190</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4" t="inlineStr">
        <is>
          <t xml:space="preserve"> </t>
        </is>
      </c>
      <c r="C8" s="4" t="inlineStr">
        <is>
          <t xml:space="preserve"> </t>
        </is>
      </c>
      <c r="D8" s="5" t="n">
        <v>21519</v>
      </c>
      <c r="E8" s="5" t="n">
        <v>21533</v>
      </c>
    </row>
    <row r="9">
      <c r="A9" s="3" t="inlineStr">
        <is>
          <t>Right-of-use assets obtained in exchange for lease obligations:</t>
        </is>
      </c>
      <c r="B9" s="4" t="inlineStr">
        <is>
          <t xml:space="preserve"> </t>
        </is>
      </c>
      <c r="C9" s="4" t="inlineStr">
        <is>
          <t xml:space="preserve"> </t>
        </is>
      </c>
      <c r="D9" s="4" t="inlineStr">
        <is>
          <t xml:space="preserve"> </t>
        </is>
      </c>
      <c r="E9" s="4" t="inlineStr">
        <is>
          <t xml:space="preserve"> </t>
        </is>
      </c>
    </row>
    <row r="10">
      <c r="A10" s="4" t="inlineStr">
        <is>
          <t>Operating leases</t>
        </is>
      </c>
      <c r="B10" s="4" t="inlineStr">
        <is>
          <t xml:space="preserve"> </t>
        </is>
      </c>
      <c r="C10" s="4" t="inlineStr">
        <is>
          <t xml:space="preserve"> </t>
        </is>
      </c>
      <c r="D10" s="6" t="n">
        <v>29334</v>
      </c>
      <c r="E10" s="6" t="n">
        <v>157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income tax rate, percent</t>
        </is>
      </c>
      <c r="B4" s="10" t="n">
        <v>0.227</v>
      </c>
      <c r="C4" s="10" t="n">
        <v>0.2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Plans (Details) - USD ($) $ / shares in Units, $ in Millions</t>
        </is>
      </c>
      <c r="B1" s="2" t="inlineStr">
        <is>
          <t>6 Months Ended</t>
        </is>
      </c>
    </row>
    <row r="2">
      <c r="B2" s="2" t="inlineStr">
        <is>
          <t>Jun. 30, 2023</t>
        </is>
      </c>
      <c r="C2" s="2" t="inlineStr">
        <is>
          <t>Jun. 30, 2022</t>
        </is>
      </c>
    </row>
    <row r="3">
      <c r="A3" s="3" t="inlineStr">
        <is>
          <t>Stock Based Compensation Plan [Abstract]</t>
        </is>
      </c>
      <c r="B3" s="4" t="inlineStr">
        <is>
          <t xml:space="preserve"> </t>
        </is>
      </c>
      <c r="C3" s="4" t="inlineStr">
        <is>
          <t xml:space="preserve"> </t>
        </is>
      </c>
    </row>
    <row r="4">
      <c r="A4" s="4" t="inlineStr">
        <is>
          <t>Share-based payment arrangement, nonvested award, cost not yet recognized, amount</t>
        </is>
      </c>
      <c r="B4" s="11" t="n">
        <v>9.800000000000001</v>
      </c>
      <c r="C4" s="4" t="inlineStr">
        <is>
          <t xml:space="preserve"> </t>
        </is>
      </c>
    </row>
    <row r="5">
      <c r="A5" s="4" t="inlineStr">
        <is>
          <t>Share-based payment arrangement, nonvested award, cost not yet recognized, period for recognition (in years)</t>
        </is>
      </c>
      <c r="B5" s="4" t="inlineStr">
        <is>
          <t>2 years</t>
        </is>
      </c>
      <c r="C5" s="4" t="inlineStr">
        <is>
          <t xml:space="preserve"> </t>
        </is>
      </c>
    </row>
    <row r="6">
      <c r="A6" s="4" t="inlineStr">
        <is>
          <t>Selling, General and Administrative Expenses</t>
        </is>
      </c>
      <c r="B6" s="4" t="inlineStr">
        <is>
          <t xml:space="preserve"> </t>
        </is>
      </c>
      <c r="C6" s="4" t="inlineStr">
        <is>
          <t xml:space="preserve"> </t>
        </is>
      </c>
    </row>
    <row r="7">
      <c r="A7" s="3" t="inlineStr">
        <is>
          <t>Stock Based Compensation Plan [Abstract]</t>
        </is>
      </c>
      <c r="B7" s="4" t="inlineStr">
        <is>
          <t xml:space="preserve"> </t>
        </is>
      </c>
      <c r="C7" s="4" t="inlineStr">
        <is>
          <t xml:space="preserve"> </t>
        </is>
      </c>
    </row>
    <row r="8">
      <c r="A8" s="4" t="inlineStr">
        <is>
          <t>Share-based payment arrangement, expense</t>
        </is>
      </c>
      <c r="B8" s="11" t="n">
        <v>4.4</v>
      </c>
      <c r="C8" s="11" t="n">
        <v>4.2</v>
      </c>
    </row>
    <row r="9">
      <c r="A9" s="4" t="inlineStr">
        <is>
          <t>Service-Based Restricted Stock Awards</t>
        </is>
      </c>
      <c r="B9" s="4" t="inlineStr">
        <is>
          <t xml:space="preserve"> </t>
        </is>
      </c>
      <c r="C9" s="4" t="inlineStr">
        <is>
          <t xml:space="preserve"> </t>
        </is>
      </c>
    </row>
    <row r="10">
      <c r="A10" s="3" t="inlineStr">
        <is>
          <t>Shares or Units [Roll Forward]</t>
        </is>
      </c>
      <c r="B10" s="4" t="inlineStr">
        <is>
          <t xml:space="preserve"> </t>
        </is>
      </c>
      <c r="C10" s="4" t="inlineStr">
        <is>
          <t xml:space="preserve"> </t>
        </is>
      </c>
    </row>
    <row r="11">
      <c r="A11" s="4" t="inlineStr">
        <is>
          <t>Outstanding, beginning balance (in shares)</t>
        </is>
      </c>
      <c r="B11" s="5" t="n">
        <v>237302</v>
      </c>
      <c r="C11" s="4" t="inlineStr">
        <is>
          <t xml:space="preserve"> </t>
        </is>
      </c>
    </row>
    <row r="12">
      <c r="A12" s="4" t="inlineStr">
        <is>
          <t>Granted/Issued (in shares)</t>
        </is>
      </c>
      <c r="B12" s="5" t="n">
        <v>174998</v>
      </c>
      <c r="C12" s="4" t="inlineStr">
        <is>
          <t xml:space="preserve"> </t>
        </is>
      </c>
    </row>
    <row r="13">
      <c r="A13" s="4" t="inlineStr">
        <is>
          <t>Awards vested or rights exercised (in shares)</t>
        </is>
      </c>
      <c r="B13" s="5" t="n">
        <v>-146610</v>
      </c>
      <c r="C13" s="4" t="inlineStr">
        <is>
          <t xml:space="preserve"> </t>
        </is>
      </c>
    </row>
    <row r="14">
      <c r="A14" s="4" t="inlineStr">
        <is>
          <t>Forfeited (in shares)</t>
        </is>
      </c>
      <c r="B14" s="5" t="n">
        <v>-10446</v>
      </c>
      <c r="C14" s="4" t="inlineStr">
        <is>
          <t xml:space="preserve"> </t>
        </is>
      </c>
    </row>
    <row r="15">
      <c r="A15" s="4" t="inlineStr">
        <is>
          <t>Additional units earned due to performance (in shares)</t>
        </is>
      </c>
      <c r="B15" s="4" t="inlineStr">
        <is>
          <t xml:space="preserve"> </t>
        </is>
      </c>
      <c r="C15" s="4" t="inlineStr">
        <is>
          <t xml:space="preserve"> </t>
        </is>
      </c>
    </row>
    <row r="16">
      <c r="A16" s="4" t="inlineStr">
        <is>
          <t>Outstanding, ending balance (in shares)</t>
        </is>
      </c>
      <c r="B16" s="5" t="n">
        <v>255244</v>
      </c>
      <c r="C16" s="4" t="inlineStr">
        <is>
          <t xml:space="preserve"> </t>
        </is>
      </c>
    </row>
    <row r="17">
      <c r="A17" s="4" t="inlineStr">
        <is>
          <t>Restricted units expected to vest (in shares)</t>
        </is>
      </c>
      <c r="B17" s="5" t="n">
        <v>255244</v>
      </c>
      <c r="C17" s="4" t="inlineStr">
        <is>
          <t xml:space="preserve"> </t>
        </is>
      </c>
    </row>
    <row r="18">
      <c r="A18" s="3" t="inlineStr">
        <is>
          <t>Weighted-Average Award Price [Roll Forward]</t>
        </is>
      </c>
      <c r="B18" s="4" t="inlineStr">
        <is>
          <t xml:space="preserve"> </t>
        </is>
      </c>
      <c r="C18" s="4" t="inlineStr">
        <is>
          <t xml:space="preserve"> </t>
        </is>
      </c>
    </row>
    <row r="19">
      <c r="A19" s="4" t="inlineStr">
        <is>
          <t>Outstanding, beginning balance (in dollars per share)</t>
        </is>
      </c>
      <c r="B19" s="7" t="n">
        <v>28.16</v>
      </c>
      <c r="C19" s="4" t="inlineStr">
        <is>
          <t xml:space="preserve"> </t>
        </is>
      </c>
    </row>
    <row r="20">
      <c r="A20" s="4" t="inlineStr">
        <is>
          <t>Granted/Issued (in dollars per share)</t>
        </is>
      </c>
      <c r="B20" s="8" t="n">
        <v>33.06</v>
      </c>
      <c r="C20" s="4" t="inlineStr">
        <is>
          <t xml:space="preserve"> </t>
        </is>
      </c>
    </row>
    <row r="21">
      <c r="A21" s="4" t="inlineStr">
        <is>
          <t>Awards vested or rights exercised (in dollars per share)</t>
        </is>
      </c>
      <c r="B21" s="8" t="n">
        <v>27.07</v>
      </c>
      <c r="C21" s="4" t="inlineStr">
        <is>
          <t xml:space="preserve"> </t>
        </is>
      </c>
    </row>
    <row r="22">
      <c r="A22" s="4" t="inlineStr">
        <is>
          <t>Forfeited (in dollars per share)</t>
        </is>
      </c>
      <c r="B22" s="8" t="n">
        <v>30.26</v>
      </c>
      <c r="C22" s="4" t="inlineStr">
        <is>
          <t xml:space="preserve"> </t>
        </is>
      </c>
    </row>
    <row r="23">
      <c r="A23" s="4" t="inlineStr">
        <is>
          <t>Additional units earned due to performance (in dollars per share)</t>
        </is>
      </c>
      <c r="B23" s="4" t="inlineStr">
        <is>
          <t xml:space="preserve"> </t>
        </is>
      </c>
      <c r="C23" s="4" t="inlineStr">
        <is>
          <t xml:space="preserve"> </t>
        </is>
      </c>
    </row>
    <row r="24">
      <c r="A24" s="4" t="inlineStr">
        <is>
          <t>Outstanding, ending balance (in dollars per share)</t>
        </is>
      </c>
      <c r="B24" s="8" t="n">
        <v>32.07</v>
      </c>
      <c r="C24" s="4" t="inlineStr">
        <is>
          <t xml:space="preserve"> </t>
        </is>
      </c>
    </row>
    <row r="25">
      <c r="A25" s="4" t="inlineStr">
        <is>
          <t>Restricted units expected to vest (in dollars per share)</t>
        </is>
      </c>
      <c r="B25" s="7" t="n">
        <v>32.07</v>
      </c>
      <c r="C25" s="4" t="inlineStr">
        <is>
          <t xml:space="preserve"> </t>
        </is>
      </c>
    </row>
    <row r="26">
      <c r="A26" s="3" t="inlineStr">
        <is>
          <t>Stock Based Compensation Plan [Abstract]</t>
        </is>
      </c>
      <c r="B26" s="4" t="inlineStr">
        <is>
          <t xml:space="preserve"> </t>
        </is>
      </c>
      <c r="C26" s="4" t="inlineStr">
        <is>
          <t xml:space="preserve"> </t>
        </is>
      </c>
    </row>
    <row r="27">
      <c r="A27" s="4" t="inlineStr">
        <is>
          <t>Fair value of vested shares</t>
        </is>
      </c>
      <c r="B27" s="11" t="n">
        <v>3.7</v>
      </c>
      <c r="C27" s="4" t="inlineStr">
        <is>
          <t xml:space="preserve"> </t>
        </is>
      </c>
    </row>
    <row r="28">
      <c r="A28" s="4" t="inlineStr">
        <is>
          <t>Aggregate intrinsic value of outstanding awards</t>
        </is>
      </c>
      <c r="B28" s="11" t="n">
        <v>7.7</v>
      </c>
      <c r="C28" s="4" t="inlineStr">
        <is>
          <t xml:space="preserve"> </t>
        </is>
      </c>
    </row>
    <row r="29">
      <c r="A29" s="4" t="inlineStr">
        <is>
          <t>Service-Based Restricted Stock Awards | Minimum</t>
        </is>
      </c>
      <c r="B29" s="4" t="inlineStr">
        <is>
          <t xml:space="preserve"> </t>
        </is>
      </c>
      <c r="C29" s="4" t="inlineStr">
        <is>
          <t xml:space="preserve"> </t>
        </is>
      </c>
    </row>
    <row r="30">
      <c r="A30" s="3" t="inlineStr">
        <is>
          <t>Stock Based Compensation Plan [Abstract]</t>
        </is>
      </c>
      <c r="B30" s="4" t="inlineStr">
        <is>
          <t xml:space="preserve"> </t>
        </is>
      </c>
      <c r="C30" s="4" t="inlineStr">
        <is>
          <t xml:space="preserve"> </t>
        </is>
      </c>
    </row>
    <row r="31">
      <c r="A31" s="4" t="inlineStr">
        <is>
          <t>Vesting period of awards (in years)</t>
        </is>
      </c>
      <c r="B31" s="4" t="inlineStr">
        <is>
          <t>1 year</t>
        </is>
      </c>
      <c r="C31" s="4" t="inlineStr">
        <is>
          <t xml:space="preserve"> </t>
        </is>
      </c>
    </row>
    <row r="32">
      <c r="A32" s="4" t="inlineStr">
        <is>
          <t>Service-Based Restricted Stock Awards | Maximum</t>
        </is>
      </c>
      <c r="B32" s="4" t="inlineStr">
        <is>
          <t xml:space="preserve"> </t>
        </is>
      </c>
      <c r="C32" s="4" t="inlineStr">
        <is>
          <t xml:space="preserve"> </t>
        </is>
      </c>
    </row>
    <row r="33">
      <c r="A33" s="3" t="inlineStr">
        <is>
          <t>Stock Based Compensation Plan [Abstract]</t>
        </is>
      </c>
      <c r="B33" s="4" t="inlineStr">
        <is>
          <t xml:space="preserve"> </t>
        </is>
      </c>
      <c r="C33" s="4" t="inlineStr">
        <is>
          <t xml:space="preserve"> </t>
        </is>
      </c>
    </row>
    <row r="34">
      <c r="A34" s="4" t="inlineStr">
        <is>
          <t>Vesting period of awards (in years)</t>
        </is>
      </c>
      <c r="B34" s="4" t="inlineStr">
        <is>
          <t>3 years</t>
        </is>
      </c>
      <c r="C34" s="4" t="inlineStr">
        <is>
          <t xml:space="preserve"> </t>
        </is>
      </c>
    </row>
    <row r="35">
      <c r="A35" s="4" t="inlineStr">
        <is>
          <t>Performance-Based Restricted Stock Awards</t>
        </is>
      </c>
      <c r="B35" s="4" t="inlineStr">
        <is>
          <t xml:space="preserve"> </t>
        </is>
      </c>
      <c r="C35" s="4" t="inlineStr">
        <is>
          <t xml:space="preserve"> </t>
        </is>
      </c>
    </row>
    <row r="36">
      <c r="A36" s="3" t="inlineStr">
        <is>
          <t>Shares or Units [Roll Forward]</t>
        </is>
      </c>
      <c r="B36" s="4" t="inlineStr">
        <is>
          <t xml:space="preserve"> </t>
        </is>
      </c>
      <c r="C36" s="4" t="inlineStr">
        <is>
          <t xml:space="preserve"> </t>
        </is>
      </c>
    </row>
    <row r="37">
      <c r="A37" s="4" t="inlineStr">
        <is>
          <t>Outstanding, beginning balance (in shares)</t>
        </is>
      </c>
      <c r="B37" s="5" t="n">
        <v>436647</v>
      </c>
      <c r="C37" s="4" t="inlineStr">
        <is>
          <t xml:space="preserve"> </t>
        </is>
      </c>
    </row>
    <row r="38">
      <c r="A38" s="4" t="inlineStr">
        <is>
          <t>Granted/Issued (in shares)</t>
        </is>
      </c>
      <c r="B38" s="5" t="n">
        <v>106557</v>
      </c>
      <c r="C38" s="4" t="inlineStr">
        <is>
          <t xml:space="preserve"> </t>
        </is>
      </c>
    </row>
    <row r="39">
      <c r="A39" s="4" t="inlineStr">
        <is>
          <t>Awards vested or rights exercised (in shares)</t>
        </is>
      </c>
      <c r="B39" s="5" t="n">
        <v>-188980</v>
      </c>
      <c r="C39" s="4" t="inlineStr">
        <is>
          <t xml:space="preserve"> </t>
        </is>
      </c>
    </row>
    <row r="40">
      <c r="A40" s="4" t="inlineStr">
        <is>
          <t>Forfeited (in shares)</t>
        </is>
      </c>
      <c r="B40" s="4" t="inlineStr">
        <is>
          <t xml:space="preserve"> </t>
        </is>
      </c>
      <c r="C40" s="4" t="inlineStr">
        <is>
          <t xml:space="preserve"> </t>
        </is>
      </c>
    </row>
    <row r="41">
      <c r="A41" s="4" t="inlineStr">
        <is>
          <t>Additional units earned due to performance (in shares)</t>
        </is>
      </c>
      <c r="B41" s="5" t="n">
        <v>3752</v>
      </c>
      <c r="C41" s="4" t="inlineStr">
        <is>
          <t xml:space="preserve"> </t>
        </is>
      </c>
    </row>
    <row r="42">
      <c r="A42" s="4" t="inlineStr">
        <is>
          <t>Outstanding, ending balance (in shares)</t>
        </is>
      </c>
      <c r="B42" s="5" t="n">
        <v>357976</v>
      </c>
      <c r="C42" s="4" t="inlineStr">
        <is>
          <t xml:space="preserve"> </t>
        </is>
      </c>
    </row>
    <row r="43">
      <c r="A43" s="4" t="inlineStr">
        <is>
          <t>Restricted units expected to vest (in shares)</t>
        </is>
      </c>
      <c r="B43" s="5" t="n">
        <v>330485</v>
      </c>
      <c r="C43" s="4" t="inlineStr">
        <is>
          <t xml:space="preserve"> </t>
        </is>
      </c>
    </row>
    <row r="44">
      <c r="A44" s="3" t="inlineStr">
        <is>
          <t>Weighted-Average Award Price [Roll Forward]</t>
        </is>
      </c>
      <c r="B44" s="4" t="inlineStr">
        <is>
          <t xml:space="preserve"> </t>
        </is>
      </c>
      <c r="C44" s="4" t="inlineStr">
        <is>
          <t xml:space="preserve"> </t>
        </is>
      </c>
    </row>
    <row r="45">
      <c r="A45" s="4" t="inlineStr">
        <is>
          <t>Outstanding, beginning balance (in dollars per share)</t>
        </is>
      </c>
      <c r="B45" s="7" t="n">
        <v>26.56</v>
      </c>
      <c r="C45" s="4" t="inlineStr">
        <is>
          <t xml:space="preserve"> </t>
        </is>
      </c>
    </row>
    <row r="46">
      <c r="A46" s="4" t="inlineStr">
        <is>
          <t>Granted/Issued (in dollars per share)</t>
        </is>
      </c>
      <c r="B46" s="8" t="n">
        <v>33.08</v>
      </c>
      <c r="C46" s="4" t="inlineStr">
        <is>
          <t xml:space="preserve"> </t>
        </is>
      </c>
    </row>
    <row r="47">
      <c r="A47" s="4" t="inlineStr">
        <is>
          <t>Awards vested or rights exercised (in dollars per share)</t>
        </is>
      </c>
      <c r="B47" s="8" t="n">
        <v>20.42</v>
      </c>
      <c r="C47" s="4" t="inlineStr">
        <is>
          <t xml:space="preserve"> </t>
        </is>
      </c>
    </row>
    <row r="48">
      <c r="A48" s="4" t="inlineStr">
        <is>
          <t>Forfeited (in dollars per share)</t>
        </is>
      </c>
      <c r="B48" s="4" t="inlineStr">
        <is>
          <t xml:space="preserve"> </t>
        </is>
      </c>
      <c r="C48" s="4" t="inlineStr">
        <is>
          <t xml:space="preserve"> </t>
        </is>
      </c>
    </row>
    <row r="49">
      <c r="A49" s="4" t="inlineStr">
        <is>
          <t>Additional units earned due to performance (in dollars per share)</t>
        </is>
      </c>
      <c r="B49" s="8" t="n">
        <v>28.86</v>
      </c>
      <c r="C49" s="4" t="inlineStr">
        <is>
          <t xml:space="preserve"> </t>
        </is>
      </c>
    </row>
    <row r="50">
      <c r="A50" s="4" t="inlineStr">
        <is>
          <t>Outstanding, ending balance (in dollars per share)</t>
        </is>
      </c>
      <c r="B50" s="8" t="n">
        <v>31.76</v>
      </c>
      <c r="C50" s="4" t="inlineStr">
        <is>
          <t xml:space="preserve"> </t>
        </is>
      </c>
    </row>
    <row r="51">
      <c r="A51" s="4" t="inlineStr">
        <is>
          <t>Restricted units expected to vest (in dollars per share)</t>
        </is>
      </c>
      <c r="B51" s="7" t="n">
        <v>31.66</v>
      </c>
      <c r="C51" s="4" t="inlineStr">
        <is>
          <t xml:space="preserve"> </t>
        </is>
      </c>
    </row>
    <row r="52">
      <c r="A52" s="3" t="inlineStr">
        <is>
          <t>Stock Based Compensation Plan [Abstract]</t>
        </is>
      </c>
      <c r="B52" s="4" t="inlineStr">
        <is>
          <t xml:space="preserve"> </t>
        </is>
      </c>
      <c r="C52" s="4" t="inlineStr">
        <is>
          <t xml:space="preserve"> </t>
        </is>
      </c>
    </row>
    <row r="53">
      <c r="A53" s="4" t="inlineStr">
        <is>
          <t>Fair value of vested shares</t>
        </is>
      </c>
      <c r="B53" s="11" t="n">
        <v>7.1</v>
      </c>
      <c r="C53" s="4" t="inlineStr">
        <is>
          <t xml:space="preserve"> </t>
        </is>
      </c>
    </row>
    <row r="54">
      <c r="A54" s="4" t="inlineStr">
        <is>
          <t>Aggregate intrinsic value of outstanding awards</t>
        </is>
      </c>
      <c r="B54" s="6" t="n">
        <v>10</v>
      </c>
      <c r="C54" s="4" t="inlineStr">
        <is>
          <t xml:space="preserve"> </t>
        </is>
      </c>
    </row>
    <row r="55">
      <c r="A55" s="4" t="inlineStr">
        <is>
          <t>Performance period (in years)</t>
        </is>
      </c>
      <c r="B55" s="4" t="inlineStr">
        <is>
          <t>1 year</t>
        </is>
      </c>
      <c r="C55" s="4" t="inlineStr">
        <is>
          <t xml:space="preserve"> </t>
        </is>
      </c>
    </row>
    <row r="56">
      <c r="A56" s="4" t="inlineStr">
        <is>
          <t>Cliff vesting period (in years)</t>
        </is>
      </c>
      <c r="B56" s="4" t="inlineStr">
        <is>
          <t>3 years</t>
        </is>
      </c>
      <c r="C5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40" customWidth="1" min="3" max="3"/>
    <col width="45" customWidth="1" min="4" max="4"/>
    <col width="40" customWidth="1" min="5" max="5"/>
  </cols>
  <sheetData>
    <row r="1">
      <c r="A1" s="1" t="inlineStr">
        <is>
          <t>Earnings Per Share (Details) $ / shares in Units, shares in Thousands, $ in Thousands</t>
        </is>
      </c>
      <c r="B1" s="2" t="inlineStr">
        <is>
          <t>3 Months Ended</t>
        </is>
      </c>
      <c r="D1" s="2" t="inlineStr">
        <is>
          <t>6 Months Ended</t>
        </is>
      </c>
    </row>
    <row r="2">
      <c r="B2" s="2" t="inlineStr">
        <is>
          <t>Jun. 30, 2023 USD ($) $ / shares shares</t>
        </is>
      </c>
      <c r="C2" s="2" t="inlineStr">
        <is>
          <t>Jun. 30, 2022 USD ($) $ / shares shares</t>
        </is>
      </c>
      <c r="D2" s="2" t="inlineStr">
        <is>
          <t>Jun. 30, 2023 USD ($) Vote $ / shares shares</t>
        </is>
      </c>
      <c r="E2" s="2" t="inlineStr">
        <is>
          <t>Jun. 30, 2022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Voting rights conversion basis | Vote</t>
        </is>
      </c>
      <c r="B4" s="4" t="inlineStr">
        <is>
          <t xml:space="preserve"> </t>
        </is>
      </c>
      <c r="C4" s="4" t="inlineStr">
        <is>
          <t xml:space="preserve"> </t>
        </is>
      </c>
      <c r="D4" s="5" t="n">
        <v>1</v>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Earnings Per Share [Abstract]</t>
        </is>
      </c>
      <c r="B6" s="4" t="inlineStr">
        <is>
          <t xml:space="preserve"> </t>
        </is>
      </c>
      <c r="C6" s="4" t="inlineStr">
        <is>
          <t xml:space="preserve"> </t>
        </is>
      </c>
      <c r="D6" s="4" t="inlineStr">
        <is>
          <t xml:space="preserve"> </t>
        </is>
      </c>
      <c r="E6" s="4" t="inlineStr">
        <is>
          <t xml:space="preserve"> </t>
        </is>
      </c>
    </row>
    <row r="7">
      <c r="A7" s="4" t="inlineStr">
        <is>
          <t>Percentage of total number of directors</t>
        </is>
      </c>
      <c r="B7" s="4" t="inlineStr">
        <is>
          <t xml:space="preserve"> </t>
        </is>
      </c>
      <c r="C7" s="4" t="inlineStr">
        <is>
          <t xml:space="preserve"> </t>
        </is>
      </c>
      <c r="D7" s="9" t="n">
        <v>0.75</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Earnings Per Share [Abstract]</t>
        </is>
      </c>
      <c r="B9" s="4" t="inlineStr">
        <is>
          <t xml:space="preserve"> </t>
        </is>
      </c>
      <c r="C9" s="4" t="inlineStr">
        <is>
          <t xml:space="preserve"> </t>
        </is>
      </c>
      <c r="D9" s="4" t="inlineStr">
        <is>
          <t xml:space="preserve"> </t>
        </is>
      </c>
      <c r="E9" s="4" t="inlineStr">
        <is>
          <t xml:space="preserve"> </t>
        </is>
      </c>
    </row>
    <row r="10">
      <c r="A10" s="4" t="inlineStr">
        <is>
          <t>Percentage of total number of directors</t>
        </is>
      </c>
      <c r="B10" s="4" t="inlineStr">
        <is>
          <t xml:space="preserve"> </t>
        </is>
      </c>
      <c r="C10" s="4" t="inlineStr">
        <is>
          <t xml:space="preserve"> </t>
        </is>
      </c>
      <c r="D10" s="9" t="n">
        <v>0.25</v>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Earnings Per Share [Abstract]</t>
        </is>
      </c>
      <c r="B12" s="4" t="inlineStr">
        <is>
          <t xml:space="preserve"> </t>
        </is>
      </c>
      <c r="C12" s="4" t="inlineStr">
        <is>
          <t xml:space="preserve"> </t>
        </is>
      </c>
      <c r="D12" s="4" t="inlineStr">
        <is>
          <t xml:space="preserve"> </t>
        </is>
      </c>
      <c r="E12" s="4" t="inlineStr">
        <is>
          <t xml:space="preserve"> </t>
        </is>
      </c>
    </row>
    <row r="13">
      <c r="A13" s="4" t="inlineStr">
        <is>
          <t>Percentage of earnings assumed to be distributed as dividends in earnings per share calculation</t>
        </is>
      </c>
      <c r="B13" s="4" t="inlineStr">
        <is>
          <t xml:space="preserve"> </t>
        </is>
      </c>
      <c r="C13" s="4" t="inlineStr">
        <is>
          <t xml:space="preserve"> </t>
        </is>
      </c>
      <c r="D13" s="9" t="n">
        <v>1</v>
      </c>
      <c r="E13" s="4" t="inlineStr">
        <is>
          <t xml:space="preserve"> </t>
        </is>
      </c>
    </row>
    <row r="14">
      <c r="A14" s="4" t="inlineStr">
        <is>
          <t>Preferential dividend rate (as percent)</t>
        </is>
      </c>
      <c r="B14" s="4" t="inlineStr">
        <is>
          <t xml:space="preserve"> </t>
        </is>
      </c>
      <c r="C14" s="4" t="inlineStr">
        <is>
          <t xml:space="preserve"> </t>
        </is>
      </c>
      <c r="D14" s="9" t="n">
        <v>1.05</v>
      </c>
      <c r="E14" s="4" t="inlineStr">
        <is>
          <t xml:space="preserve"> </t>
        </is>
      </c>
    </row>
    <row r="15">
      <c r="A15" s="4" t="inlineStr">
        <is>
          <t>Number of votes per share | Vote</t>
        </is>
      </c>
      <c r="B15" s="4" t="inlineStr">
        <is>
          <t xml:space="preserve"> </t>
        </is>
      </c>
      <c r="C15" s="4" t="inlineStr">
        <is>
          <t xml:space="preserve"> </t>
        </is>
      </c>
      <c r="D15" s="5" t="n">
        <v>1</v>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Distributed earnings</t>
        </is>
      </c>
      <c r="B17" s="6" t="n">
        <v>4527</v>
      </c>
      <c r="C17" s="6" t="n">
        <v>4225</v>
      </c>
      <c r="D17" s="6" t="n">
        <v>8721</v>
      </c>
      <c r="E17" s="6" t="n">
        <v>8189</v>
      </c>
    </row>
    <row r="18">
      <c r="A18" s="4" t="inlineStr">
        <is>
          <t>Undistributed earnings</t>
        </is>
      </c>
      <c r="B18" s="5" t="n">
        <v>6387</v>
      </c>
      <c r="C18" s="5" t="n">
        <v>15884</v>
      </c>
      <c r="D18" s="5" t="n">
        <v>13637</v>
      </c>
      <c r="E18" s="5" t="n">
        <v>29893</v>
      </c>
    </row>
    <row r="19">
      <c r="A19" s="4" t="inlineStr">
        <is>
          <t>Basic</t>
        </is>
      </c>
      <c r="B19" s="5" t="n">
        <v>10914</v>
      </c>
      <c r="C19" s="5" t="n">
        <v>20109</v>
      </c>
      <c r="D19" s="5" t="n">
        <v>22358</v>
      </c>
      <c r="E19" s="5" t="n">
        <v>38082</v>
      </c>
    </row>
    <row r="20">
      <c r="A20" s="4" t="inlineStr">
        <is>
          <t>Diluted</t>
        </is>
      </c>
      <c r="B20" s="6" t="n">
        <v>11792</v>
      </c>
      <c r="C20" s="6" t="n">
        <v>21708</v>
      </c>
      <c r="D20" s="6" t="n">
        <v>24164</v>
      </c>
      <c r="E20" s="6" t="n">
        <v>41070</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 basic (in shares) | shares</t>
        </is>
      </c>
      <c r="B22" s="5" t="n">
        <v>15046</v>
      </c>
      <c r="C22" s="5" t="n">
        <v>15327</v>
      </c>
      <c r="D22" s="5" t="n">
        <v>14977</v>
      </c>
      <c r="E22" s="5" t="n">
        <v>15516</v>
      </c>
    </row>
    <row r="23">
      <c r="A23" s="4" t="inlineStr">
        <is>
          <t>Assumed conversion of Class A Common Stock (in shares) | shares</t>
        </is>
      </c>
      <c r="B23" s="5" t="n">
        <v>1283</v>
      </c>
      <c r="C23" s="5" t="n">
        <v>1283</v>
      </c>
      <c r="D23" s="5" t="n">
        <v>1283</v>
      </c>
      <c r="E23" s="5" t="n">
        <v>1285</v>
      </c>
    </row>
    <row r="24">
      <c r="A24" s="4" t="inlineStr">
        <is>
          <t>Dilutive options, awards and common stock equivalents (in shares) | shares</t>
        </is>
      </c>
      <c r="B24" s="5" t="n">
        <v>417</v>
      </c>
      <c r="C24" s="5" t="n">
        <v>482</v>
      </c>
      <c r="D24" s="5" t="n">
        <v>506</v>
      </c>
      <c r="E24" s="5" t="n">
        <v>501</v>
      </c>
    </row>
    <row r="25">
      <c r="A25" s="4" t="inlineStr">
        <is>
          <t>Total weighted-average diluted Common Stock (in shares) | shares</t>
        </is>
      </c>
      <c r="B25" s="5" t="n">
        <v>16746</v>
      </c>
      <c r="C25" s="5" t="n">
        <v>17092</v>
      </c>
      <c r="D25" s="5" t="n">
        <v>16766</v>
      </c>
      <c r="E25" s="5" t="n">
        <v>17302</v>
      </c>
    </row>
    <row r="26">
      <c r="A26" s="3" t="inlineStr">
        <is>
          <t>Earnings Per Share [Abstract]</t>
        </is>
      </c>
      <c r="B26" s="4" t="inlineStr">
        <is>
          <t xml:space="preserve"> </t>
        </is>
      </c>
      <c r="C26" s="4" t="inlineStr">
        <is>
          <t xml:space="preserve"> </t>
        </is>
      </c>
      <c r="D26" s="4" t="inlineStr">
        <is>
          <t xml:space="preserve"> </t>
        </is>
      </c>
      <c r="E26" s="4" t="inlineStr">
        <is>
          <t xml:space="preserve"> </t>
        </is>
      </c>
    </row>
    <row r="27">
      <c r="A27" s="4" t="inlineStr">
        <is>
          <t>Basic earnings per share (in dollars per share) | $ / shares</t>
        </is>
      </c>
      <c r="B27" s="7" t="n">
        <v>0.73</v>
      </c>
      <c r="C27" s="7" t="n">
        <v>1.31</v>
      </c>
      <c r="D27" s="7" t="n">
        <v>1.49</v>
      </c>
      <c r="E27" s="7" t="n">
        <v>2.45</v>
      </c>
    </row>
    <row r="28">
      <c r="A28" s="4" t="inlineStr">
        <is>
          <t>Diluted earnings per share (in dollars per share) | $ / shares</t>
        </is>
      </c>
      <c r="B28" s="7" t="n">
        <v>0.7</v>
      </c>
      <c r="C28" s="7" t="n">
        <v>1.27</v>
      </c>
      <c r="D28" s="7" t="n">
        <v>1.44</v>
      </c>
      <c r="E28" s="7" t="n">
        <v>2.37</v>
      </c>
    </row>
    <row r="29">
      <c r="A29" s="4" t="inlineStr">
        <is>
          <t>Class A Common Stock</t>
        </is>
      </c>
      <c r="B29" s="4" t="inlineStr">
        <is>
          <t xml:space="preserve"> </t>
        </is>
      </c>
      <c r="C29" s="4" t="inlineStr">
        <is>
          <t xml:space="preserve"> </t>
        </is>
      </c>
      <c r="D29" s="4" t="inlineStr">
        <is>
          <t xml:space="preserve"> </t>
        </is>
      </c>
      <c r="E29" s="4" t="inlineStr">
        <is>
          <t xml:space="preserve"> </t>
        </is>
      </c>
    </row>
    <row r="30">
      <c r="A30" s="3" t="inlineStr">
        <is>
          <t>Earnings Per Share [Abstract]</t>
        </is>
      </c>
      <c r="B30" s="4" t="inlineStr">
        <is>
          <t xml:space="preserve"> </t>
        </is>
      </c>
      <c r="C30" s="4" t="inlineStr">
        <is>
          <t xml:space="preserve"> </t>
        </is>
      </c>
      <c r="D30" s="4" t="inlineStr">
        <is>
          <t xml:space="preserve"> </t>
        </is>
      </c>
      <c r="E30" s="4" t="inlineStr">
        <is>
          <t xml:space="preserve"> </t>
        </is>
      </c>
    </row>
    <row r="31">
      <c r="A31" s="4" t="inlineStr">
        <is>
          <t>Number of votes per share | Vote</t>
        </is>
      </c>
      <c r="B31" s="4" t="inlineStr">
        <is>
          <t xml:space="preserve"> </t>
        </is>
      </c>
      <c r="C31" s="4" t="inlineStr">
        <is>
          <t xml:space="preserve"> </t>
        </is>
      </c>
      <c r="D31" s="5" t="n">
        <v>10</v>
      </c>
      <c r="E31" s="4" t="inlineStr">
        <is>
          <t xml:space="preserve"> </t>
        </is>
      </c>
    </row>
    <row r="32">
      <c r="A32" s="3" t="inlineStr">
        <is>
          <t>Numerator:</t>
        </is>
      </c>
      <c r="B32" s="4" t="inlineStr">
        <is>
          <t xml:space="preserve"> </t>
        </is>
      </c>
      <c r="C32" s="4" t="inlineStr">
        <is>
          <t xml:space="preserve"> </t>
        </is>
      </c>
      <c r="D32" s="4" t="inlineStr">
        <is>
          <t xml:space="preserve"> </t>
        </is>
      </c>
      <c r="E32" s="4" t="inlineStr">
        <is>
          <t xml:space="preserve"> </t>
        </is>
      </c>
    </row>
    <row r="33">
      <c r="A33" s="4" t="inlineStr">
        <is>
          <t>Distributed earnings</t>
        </is>
      </c>
      <c r="B33" s="6" t="n">
        <v>359</v>
      </c>
      <c r="C33" s="6" t="n">
        <v>333</v>
      </c>
      <c r="D33" s="6" t="n">
        <v>693</v>
      </c>
      <c r="E33" s="6" t="n">
        <v>630</v>
      </c>
    </row>
    <row r="34">
      <c r="A34" s="4" t="inlineStr">
        <is>
          <t>Undistributed earnings</t>
        </is>
      </c>
      <c r="B34" s="5" t="n">
        <v>519</v>
      </c>
      <c r="C34" s="5" t="n">
        <v>1266</v>
      </c>
      <c r="D34" s="5" t="n">
        <v>1113</v>
      </c>
      <c r="E34" s="5" t="n">
        <v>2358</v>
      </c>
    </row>
    <row r="35">
      <c r="A35" s="4" t="inlineStr">
        <is>
          <t>Basic</t>
        </is>
      </c>
      <c r="B35" s="6" t="n">
        <v>878</v>
      </c>
      <c r="C35" s="6" t="n">
        <v>1599</v>
      </c>
      <c r="D35" s="6" t="n">
        <v>1806</v>
      </c>
      <c r="E35" s="6" t="n">
        <v>2988</v>
      </c>
    </row>
    <row r="36">
      <c r="A36" s="3" t="inlineStr">
        <is>
          <t>Denominator:</t>
        </is>
      </c>
      <c r="B36" s="4" t="inlineStr">
        <is>
          <t xml:space="preserve"> </t>
        </is>
      </c>
      <c r="C36" s="4" t="inlineStr">
        <is>
          <t xml:space="preserve"> </t>
        </is>
      </c>
      <c r="D36" s="4" t="inlineStr">
        <is>
          <t xml:space="preserve"> </t>
        </is>
      </c>
      <c r="E36" s="4" t="inlineStr">
        <is>
          <t xml:space="preserve"> </t>
        </is>
      </c>
    </row>
    <row r="37">
      <c r="A37" s="4" t="inlineStr">
        <is>
          <t>Weighted average shares outstanding (in shares) | shares</t>
        </is>
      </c>
      <c r="B37" s="5" t="n">
        <v>1283</v>
      </c>
      <c r="C37" s="5" t="n">
        <v>1283</v>
      </c>
      <c r="D37" s="5" t="n">
        <v>1283</v>
      </c>
      <c r="E37" s="5" t="n">
        <v>1285</v>
      </c>
    </row>
    <row r="38">
      <c r="A38" s="3" t="inlineStr">
        <is>
          <t>Earnings Per Share [Abstract]</t>
        </is>
      </c>
      <c r="B38" s="4" t="inlineStr">
        <is>
          <t xml:space="preserve"> </t>
        </is>
      </c>
      <c r="C38" s="4" t="inlineStr">
        <is>
          <t xml:space="preserve"> </t>
        </is>
      </c>
      <c r="D38" s="4" t="inlineStr">
        <is>
          <t xml:space="preserve"> </t>
        </is>
      </c>
      <c r="E38" s="4" t="inlineStr">
        <is>
          <t xml:space="preserve"> </t>
        </is>
      </c>
    </row>
    <row r="39">
      <c r="A39" s="4" t="inlineStr">
        <is>
          <t>Basic earnings per share (in dollars per share) | $ / shares</t>
        </is>
      </c>
      <c r="B39" s="7" t="n">
        <v>0.68</v>
      </c>
      <c r="C39" s="7" t="n">
        <v>1.25</v>
      </c>
      <c r="D39" s="7" t="n">
        <v>1.41</v>
      </c>
      <c r="E39" s="7" t="n">
        <v>2.33</v>
      </c>
    </row>
    <row r="40">
      <c r="A40" s="4" t="inlineStr">
        <is>
          <t>Diluted earnings per share (in dollars per share) | $ / shares</t>
        </is>
      </c>
      <c r="B40" s="7" t="n">
        <v>0.67</v>
      </c>
      <c r="C40" s="7" t="n">
        <v>1.22</v>
      </c>
      <c r="D40" s="7" t="n">
        <v>1.38</v>
      </c>
      <c r="E40" s="7" t="n">
        <v>2.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sales</t>
        </is>
      </c>
      <c r="B3" s="6" t="n">
        <v>206289</v>
      </c>
      <c r="C3" s="6" t="n">
        <v>253216</v>
      </c>
      <c r="D3" s="6" t="n">
        <v>431042</v>
      </c>
      <c r="E3" s="6" t="n">
        <v>492162</v>
      </c>
    </row>
    <row r="4">
      <c r="A4" s="4" t="inlineStr">
        <is>
          <t>Cost of goods sold</t>
        </is>
      </c>
      <c r="B4" s="5" t="n">
        <v>81394</v>
      </c>
      <c r="C4" s="5" t="n">
        <v>106608</v>
      </c>
      <c r="D4" s="5" t="n">
        <v>173363</v>
      </c>
      <c r="E4" s="5" t="n">
        <v>204593</v>
      </c>
    </row>
    <row r="5">
      <c r="A5" s="4" t="inlineStr">
        <is>
          <t>Gross profit</t>
        </is>
      </c>
      <c r="B5" s="5" t="n">
        <v>124895</v>
      </c>
      <c r="C5" s="5" t="n">
        <v>146608</v>
      </c>
      <c r="D5" s="5" t="n">
        <v>257679</v>
      </c>
      <c r="E5" s="5" t="n">
        <v>287569</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10016</v>
      </c>
      <c r="C7" s="5" t="n">
        <v>118129</v>
      </c>
      <c r="D7" s="5" t="n">
        <v>228377</v>
      </c>
      <c r="E7" s="5" t="n">
        <v>233283</v>
      </c>
    </row>
    <row r="8">
      <c r="A8" s="4" t="inlineStr">
        <is>
          <t>Other (income) expense, net</t>
        </is>
      </c>
      <c r="B8" s="5" t="n">
        <v>14</v>
      </c>
      <c r="C8" s="5" t="n">
        <v>-45</v>
      </c>
      <c r="D8" s="5" t="n">
        <v>9</v>
      </c>
      <c r="E8" s="5" t="n">
        <v>115</v>
      </c>
    </row>
    <row r="9">
      <c r="A9" s="4" t="inlineStr">
        <is>
          <t>Total expenses</t>
        </is>
      </c>
      <c r="B9" s="5" t="n">
        <v>110030</v>
      </c>
      <c r="C9" s="5" t="n">
        <v>118084</v>
      </c>
      <c r="D9" s="5" t="n">
        <v>228386</v>
      </c>
      <c r="E9" s="5" t="n">
        <v>233398</v>
      </c>
    </row>
    <row r="10">
      <c r="A10" s="4" t="inlineStr">
        <is>
          <t>Income before interest and income taxes</t>
        </is>
      </c>
      <c r="B10" s="5" t="n">
        <v>14865</v>
      </c>
      <c r="C10" s="5" t="n">
        <v>28524</v>
      </c>
      <c r="D10" s="5" t="n">
        <v>29293</v>
      </c>
      <c r="E10" s="5" t="n">
        <v>54171</v>
      </c>
    </row>
    <row r="11">
      <c r="A11" s="4" t="inlineStr">
        <is>
          <t>Interest income, net</t>
        </is>
      </c>
      <c r="B11" s="5" t="n">
        <v>973</v>
      </c>
      <c r="C11" s="5" t="n">
        <v>144</v>
      </c>
      <c r="D11" s="5" t="n">
        <v>1983</v>
      </c>
      <c r="E11" s="5" t="n">
        <v>218</v>
      </c>
    </row>
    <row r="12">
      <c r="A12" s="4" t="inlineStr">
        <is>
          <t>Income before income taxes</t>
        </is>
      </c>
      <c r="B12" s="5" t="n">
        <v>15838</v>
      </c>
      <c r="C12" s="5" t="n">
        <v>28668</v>
      </c>
      <c r="D12" s="5" t="n">
        <v>31276</v>
      </c>
      <c r="E12" s="5" t="n">
        <v>54389</v>
      </c>
    </row>
    <row r="13">
      <c r="A13" s="4" t="inlineStr">
        <is>
          <t>Income tax expense</t>
        </is>
      </c>
      <c r="B13" s="5" t="n">
        <v>4046</v>
      </c>
      <c r="C13" s="5" t="n">
        <v>6960</v>
      </c>
      <c r="D13" s="5" t="n">
        <v>7112</v>
      </c>
      <c r="E13" s="5" t="n">
        <v>13319</v>
      </c>
    </row>
    <row r="14">
      <c r="A14" s="4" t="inlineStr">
        <is>
          <t>Net income</t>
        </is>
      </c>
      <c r="B14" s="5" t="n">
        <v>11792</v>
      </c>
      <c r="C14" s="5" t="n">
        <v>21708</v>
      </c>
      <c r="D14" s="5" t="n">
        <v>24164</v>
      </c>
      <c r="E14" s="5" t="n">
        <v>41070</v>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Adjustments related to retirement plans; net of tax expense of $13 and $27 in 2022</t>
        </is>
      </c>
      <c r="B16" s="5" t="n">
        <v>0</v>
      </c>
      <c r="C16" s="5" t="n">
        <v>41</v>
      </c>
      <c r="D16" s="5" t="n">
        <v>0</v>
      </c>
      <c r="E16" s="5" t="n">
        <v>81</v>
      </c>
    </row>
    <row r="17">
      <c r="A17" s="4" t="inlineStr">
        <is>
          <t>Comprehensive income</t>
        </is>
      </c>
      <c r="B17" s="6" t="n">
        <v>11792</v>
      </c>
      <c r="C17" s="6" t="n">
        <v>21749</v>
      </c>
      <c r="D17" s="6" t="n">
        <v>24164</v>
      </c>
      <c r="E17" s="6" t="n">
        <v>41151</v>
      </c>
    </row>
    <row r="18">
      <c r="A18" s="4" t="inlineStr">
        <is>
          <t>Common Stock</t>
        </is>
      </c>
      <c r="B18" s="4" t="inlineStr">
        <is>
          <t xml:space="preserve"> </t>
        </is>
      </c>
      <c r="C18" s="4" t="inlineStr">
        <is>
          <t xml:space="preserve"> </t>
        </is>
      </c>
      <c r="D18" s="4" t="inlineStr">
        <is>
          <t xml:space="preserve"> </t>
        </is>
      </c>
      <c r="E18" s="4" t="inlineStr">
        <is>
          <t xml:space="preserve"> </t>
        </is>
      </c>
    </row>
    <row r="19">
      <c r="A19" s="3" t="inlineStr">
        <is>
          <t>Other comprehensive income</t>
        </is>
      </c>
      <c r="B19" s="4" t="inlineStr">
        <is>
          <t xml:space="preserve"> </t>
        </is>
      </c>
      <c r="C19" s="4" t="inlineStr">
        <is>
          <t xml:space="preserve"> </t>
        </is>
      </c>
      <c r="D19" s="4" t="inlineStr">
        <is>
          <t xml:space="preserve"> </t>
        </is>
      </c>
      <c r="E19" s="4" t="inlineStr">
        <is>
          <t xml:space="preserve"> </t>
        </is>
      </c>
    </row>
    <row r="20">
      <c r="A20" s="4" t="inlineStr">
        <is>
          <t>Basic earnings per share (in dollars per share)</t>
        </is>
      </c>
      <c r="B20" s="7" t="n">
        <v>0.73</v>
      </c>
      <c r="C20" s="7" t="n">
        <v>1.31</v>
      </c>
      <c r="D20" s="7" t="n">
        <v>1.49</v>
      </c>
      <c r="E20" s="7" t="n">
        <v>2.45</v>
      </c>
    </row>
    <row r="21">
      <c r="A21" s="4" t="inlineStr">
        <is>
          <t>Diluted earnings per share (in dollars per share)</t>
        </is>
      </c>
      <c r="B21" s="8" t="n">
        <v>0.7</v>
      </c>
      <c r="C21" s="8" t="n">
        <v>1.27</v>
      </c>
      <c r="D21" s="8" t="n">
        <v>1.44</v>
      </c>
      <c r="E21" s="8" t="n">
        <v>2.37</v>
      </c>
    </row>
    <row r="22">
      <c r="A22" s="4" t="inlineStr">
        <is>
          <t>Cash dividends per share (in dollars per share)</t>
        </is>
      </c>
      <c r="B22" s="8" t="n">
        <v>0.3</v>
      </c>
      <c r="C22" s="8" t="n">
        <v>0.28</v>
      </c>
      <c r="D22" s="8" t="n">
        <v>0.58</v>
      </c>
      <c r="E22" s="8" t="n">
        <v>0.53</v>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Basic earnings per share (in dollars per share)</t>
        </is>
      </c>
      <c r="B25" s="8" t="n">
        <v>0.68</v>
      </c>
      <c r="C25" s="8" t="n">
        <v>1.25</v>
      </c>
      <c r="D25" s="8" t="n">
        <v>1.41</v>
      </c>
      <c r="E25" s="8" t="n">
        <v>2.33</v>
      </c>
    </row>
    <row r="26">
      <c r="A26" s="4" t="inlineStr">
        <is>
          <t>Diluted earnings per share (in dollars per share)</t>
        </is>
      </c>
      <c r="B26" s="8" t="n">
        <v>0.67</v>
      </c>
      <c r="C26" s="8" t="n">
        <v>1.22</v>
      </c>
      <c r="D26" s="8" t="n">
        <v>1.38</v>
      </c>
      <c r="E26" s="8" t="n">
        <v>2.27</v>
      </c>
    </row>
    <row r="27">
      <c r="A27" s="4" t="inlineStr">
        <is>
          <t>Cash dividends per share (in dollars per share)</t>
        </is>
      </c>
      <c r="B27" s="7" t="n">
        <v>0.28</v>
      </c>
      <c r="C27" s="7" t="n">
        <v>0.26</v>
      </c>
      <c r="D27" s="7" t="n">
        <v>0.54</v>
      </c>
      <c r="E27" s="7" t="n">
        <v>0.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INCOME (Parenthetical) - USD ($) $ in Thousands</t>
        </is>
      </c>
      <c r="B1" s="2" t="inlineStr">
        <is>
          <t>3 Months Ended</t>
        </is>
      </c>
      <c r="C1" s="2" t="inlineStr">
        <is>
          <t>6 Months Ended</t>
        </is>
      </c>
    </row>
    <row r="2">
      <c r="B2" s="2" t="inlineStr">
        <is>
          <t>Jun. 30, 2022</t>
        </is>
      </c>
      <c r="C2" s="2" t="inlineStr">
        <is>
          <t>Jun. 30, 2022</t>
        </is>
      </c>
    </row>
    <row r="3">
      <c r="A3" s="3" t="inlineStr">
        <is>
          <t>Income Statement [Abstract]</t>
        </is>
      </c>
      <c r="B3" s="4" t="inlineStr">
        <is>
          <t xml:space="preserve"> </t>
        </is>
      </c>
      <c r="C3" s="4" t="inlineStr">
        <is>
          <t xml:space="preserve"> </t>
        </is>
      </c>
    </row>
    <row r="4">
      <c r="A4" s="4" t="inlineStr">
        <is>
          <t>Adjustments related to retirement plans, tax expense</t>
        </is>
      </c>
      <c r="B4" s="6" t="n">
        <v>13</v>
      </c>
      <c r="C4" s="6" t="n">
        <v>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4164</v>
      </c>
      <c r="C4" s="6" t="n">
        <v>410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017</v>
      </c>
      <c r="C6" s="5" t="n">
        <v>8664</v>
      </c>
    </row>
    <row r="7">
      <c r="A7" s="4" t="inlineStr">
        <is>
          <t>Share-based compensation expense</t>
        </is>
      </c>
      <c r="B7" s="5" t="n">
        <v>4439</v>
      </c>
      <c r="C7" s="5" t="n">
        <v>4196</v>
      </c>
    </row>
    <row r="8">
      <c r="A8" s="4" t="inlineStr">
        <is>
          <t>Other</t>
        </is>
      </c>
      <c r="B8" s="5" t="n">
        <v>-256</v>
      </c>
      <c r="C8" s="5" t="n">
        <v>-1444</v>
      </c>
    </row>
    <row r="9">
      <c r="A9" s="3" t="inlineStr">
        <is>
          <t>Changes in operating assets and liabilities:</t>
        </is>
      </c>
      <c r="B9" s="4" t="inlineStr">
        <is>
          <t xml:space="preserve"> </t>
        </is>
      </c>
      <c r="C9" s="4" t="inlineStr">
        <is>
          <t xml:space="preserve"> </t>
        </is>
      </c>
    </row>
    <row r="10">
      <c r="A10" s="4" t="inlineStr">
        <is>
          <t>Inventories</t>
        </is>
      </c>
      <c r="B10" s="5" t="n">
        <v>3611</v>
      </c>
      <c r="C10" s="5" t="n">
        <v>-22022</v>
      </c>
    </row>
    <row r="11">
      <c r="A11" s="4" t="inlineStr">
        <is>
          <t>Customer deposits</t>
        </is>
      </c>
      <c r="B11" s="5" t="n">
        <v>-2380</v>
      </c>
      <c r="C11" s="5" t="n">
        <v>-8135</v>
      </c>
    </row>
    <row r="12">
      <c r="A12" s="4" t="inlineStr">
        <is>
          <t>Other assets and liabilities</t>
        </is>
      </c>
      <c r="B12" s="5" t="n">
        <v>11637</v>
      </c>
      <c r="C12" s="5" t="n">
        <v>-966</v>
      </c>
    </row>
    <row r="13">
      <c r="A13" s="4" t="inlineStr">
        <is>
          <t>Accounts payable and accrued liabilities</t>
        </is>
      </c>
      <c r="B13" s="5" t="n">
        <v>-10104</v>
      </c>
      <c r="C13" s="5" t="n">
        <v>4942</v>
      </c>
    </row>
    <row r="14">
      <c r="A14" s="4" t="inlineStr">
        <is>
          <t>Net cash provided by operating activities</t>
        </is>
      </c>
      <c r="B14" s="5" t="n">
        <v>40128</v>
      </c>
      <c r="C14" s="5" t="n">
        <v>26305</v>
      </c>
    </row>
    <row r="15">
      <c r="A15" s="3" t="inlineStr">
        <is>
          <t>Cash Flows from Investing Activities:</t>
        </is>
      </c>
      <c r="B15" s="4" t="inlineStr">
        <is>
          <t xml:space="preserve"> </t>
        </is>
      </c>
      <c r="C15" s="4" t="inlineStr">
        <is>
          <t xml:space="preserve"> </t>
        </is>
      </c>
    </row>
    <row r="16">
      <c r="A16" s="4" t="inlineStr">
        <is>
          <t>Capital expenditures</t>
        </is>
      </c>
      <c r="B16" s="5" t="n">
        <v>-40482</v>
      </c>
      <c r="C16" s="5" t="n">
        <v>-13548</v>
      </c>
    </row>
    <row r="17">
      <c r="A17" s="4" t="inlineStr">
        <is>
          <t>Proceeds from sale of land, property and equipment</t>
        </is>
      </c>
      <c r="B17" s="5" t="n">
        <v>23</v>
      </c>
      <c r="C17" s="5" t="n">
        <v>52</v>
      </c>
    </row>
    <row r="18">
      <c r="A18" s="4" t="inlineStr">
        <is>
          <t>Net cash used in investing activities</t>
        </is>
      </c>
      <c r="B18" s="5" t="n">
        <v>-40459</v>
      </c>
      <c r="C18" s="5" t="n">
        <v>-13496</v>
      </c>
    </row>
    <row r="19">
      <c r="A19" s="3" t="inlineStr">
        <is>
          <t>Cash Flows from Financing Activities:</t>
        </is>
      </c>
      <c r="B19" s="4" t="inlineStr">
        <is>
          <t xml:space="preserve"> </t>
        </is>
      </c>
      <c r="C19" s="4" t="inlineStr">
        <is>
          <t xml:space="preserve"> </t>
        </is>
      </c>
    </row>
    <row r="20">
      <c r="A20" s="4" t="inlineStr">
        <is>
          <t>Dividends paid</t>
        </is>
      </c>
      <c r="B20" s="5" t="n">
        <v>-9414</v>
      </c>
      <c r="C20" s="5" t="n">
        <v>-8819</v>
      </c>
    </row>
    <row r="21">
      <c r="A21" s="4" t="inlineStr">
        <is>
          <t>Common stock repurchased</t>
        </is>
      </c>
      <c r="B21" s="5" t="n">
        <v>0</v>
      </c>
      <c r="C21" s="5" t="n">
        <v>-25001</v>
      </c>
    </row>
    <row r="22">
      <c r="A22" s="4" t="inlineStr">
        <is>
          <t>Taxes on vested restricted shares</t>
        </is>
      </c>
      <c r="B22" s="5" t="n">
        <v>-4083</v>
      </c>
      <c r="C22" s="5" t="n">
        <v>-1675</v>
      </c>
    </row>
    <row r="23">
      <c r="A23" s="4" t="inlineStr">
        <is>
          <t>Net cash used in financing activities</t>
        </is>
      </c>
      <c r="B23" s="5" t="n">
        <v>-13497</v>
      </c>
      <c r="C23" s="5" t="n">
        <v>-35495</v>
      </c>
    </row>
    <row r="24">
      <c r="A24" s="4" t="inlineStr">
        <is>
          <t>Decrease in cash, cash equivalents and restricted cash equivalents during the period</t>
        </is>
      </c>
      <c r="B24" s="5" t="n">
        <v>-13828</v>
      </c>
      <c r="C24" s="5" t="n">
        <v>-22686</v>
      </c>
    </row>
    <row r="25">
      <c r="A25" s="4" t="inlineStr">
        <is>
          <t>Cash, cash equivalents and restricted cash equivalents at beginning of period</t>
        </is>
      </c>
      <c r="B25" s="5" t="n">
        <v>129930</v>
      </c>
      <c r="C25" s="5" t="n">
        <v>172862</v>
      </c>
    </row>
    <row r="26">
      <c r="A26" s="4" t="inlineStr">
        <is>
          <t>Cash, cash equivalents and restricted cash equivalents at end of period</t>
        </is>
      </c>
      <c r="B26" s="6" t="n">
        <v>116102</v>
      </c>
      <c r="C26" s="6" t="n">
        <v>150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Haverty Furniture Companies, Inc. (“Havertys,” “the Company,” “we,” “our,” or “us”) is a retailer of a broad line of residential furniture in the middle to upper-middle price ranges. We operate all of our stores using the Havertys brand and do not franchise our concept. We operate within a single reportable segment. The accompanying unaudited condensed consolidated financial statements have been prepared in accordance with the instructions to Form 10-Q and, therefore, do not include all information and footnotes required by United States of America generally accepted accounting principles (“U.S. GAAP”) for complete financial statements. The Company believes that the disclosures made are adequate to make the information not misleading. The financial statements include the accounts of the Company and its wholly owned subsidiary. All significant intercompany accounts and transactions have been eliminated in consolidation. We believe all adjustments, normal and recurring in nature, considered necessary for a fair presentation have been included. We suggest that these condensed consolidated financial statements should be read in conjunction with the consolidated financial statements and accompanying footnotes included in our latest Annual Report on Form 10-K. 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 The Company is subject to various claims and legal proceedings covering a wide range of matters, including with respect to product liability and personal injury claims, that arise in the ordinary course of its business activities. We currently have no pending claims or legal proceedings that we believe would be reasonably likely to have a material adverse effect on our financial condition, results of operations or cash flows. However, there can be no assurance that either future litigation or an unfavorable outcome in existing claims will not have a material impact on our business, reputation, financial position, cash flows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Stockholders’ Equity The following outlines the changes in each caption of stockholders’ equity for the current and comparative periods and the dividends per share for each class of shares. For the three months ended June 30, 2023: (in thousands) Common Stock Class A Additional Retained Accumulated Other Treasury Total Balances at March 31, 2023 $ 30,122 $ 1,806 $ 107,759 $ 406,237 $ (756) $ (248,756) $ 296,412 Net income 11,792 11,792 Dividends declared: Common Stock, $0.30 per share (4,527) (4,527) Class A Common Stock, $0.28 per share (359) (359) Restricted stock issuances 96 (1,390) (1,294) Amortization of restricted stock 2,482 2,482 Directors' Compensation Plan 880 197 1,077 Balances at June 30, 2023 $ 30,218 $ 1,806 $ 109,731 $ 413,143 $ (756) $ (248,559) $ 305,583 For the six months ended June 30, 2023: (in thousands) Common Stock Class A Additional Retained Accumulated Other Treasury Total Balances at December 31, 2022 $ 30,006 $ 1,806 $ 108,706 $ 398,393 $ (756) $ (248,756) $ 289,399 Net income 24,164 24,164 Dividends declared: Common Stock, $0.58 per share (8,721) (8,721) Class A Common Stock, $0.54 per share (693) (693) Restricted stock issuances 212 (4,294) (4,082) Amortization of restricted stock 4,439 4,439 Directors' Compensation Plan 880 197 1,077 Balances at June 30, 2023 $ 30,218 $ 1,806 $ 109,731 $ 413,143 $ (756) $ (248,559) $ 305,583 For the three months ended June 30, 2022: (in thousands) Common Stock Class A Additional Retained Accumulated Other Treasury Total Balances at March 31, 2022 $ 29,924 $ 1,809 $ 104,345 $ 358,084 $ (2,253) $ (231,509) $ 260,400 Net income 21,708 21,708 Dividends declared: Common Stock, $0.28 per share (4,225) (4,225) Class A Common Stock, $0.26 per share (333) (333) Class A conversion 3 (3) — Acquisition of treasury stock (12,500) (12,500) Restricted stock issuances 79 (1,244) (1,165) Amortization of restricted stock 1,889 1,889 Directors' Compensation Plan 684 227 911 Other comprehensive income 41 41 Balances at June 30, 2022 $ 30,006 $ 1,806 $ 105,674 $ 375,234 $ (2,212) $ (243,782) $ 266,726 For the six months ended June 30, 2022: (in thousands) Common Stock Class A Additional Retained Accumulated Other Treasury Total Balances at December 31, 2021 $ 29,907 $ 1,809 $ 102,572 $ 342,983 $ (2,293) $ (219,008) $ 255,970 Net income 41,070 41,070 Dividends declared: Common Stock, $0.53 per share (8,189) (8,189) Class A Common Stock, $0.49 per share (630) (630) Class A conversion 3 (3) — Acquisition of treasury stock (25,001) (25,001) Restricted stock issuances 96 (1,778) (1,682) Amortization of restricted stock 4,196 4,196 Directors' Compensation Plan 684 227 911 Other comprehensive income 81 81 Balances at June 30, 2022 $ 30,006 $ 1,806 $ 105,674 $ 375,234 $ (2,212) $ (243,782) $ 266,7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im LIFO Calculations</t>
        </is>
      </c>
      <c r="B1" s="2" t="inlineStr">
        <is>
          <t>6 Months Ended</t>
        </is>
      </c>
    </row>
    <row r="2">
      <c r="B2" s="2" t="inlineStr">
        <is>
          <t>Jun. 30, 2023</t>
        </is>
      </c>
    </row>
    <row r="3">
      <c r="A3" s="3" t="inlineStr">
        <is>
          <t>Inventory Disclosure [Abstract]</t>
        </is>
      </c>
      <c r="B3" s="4" t="inlineStr">
        <is>
          <t xml:space="preserve"> </t>
        </is>
      </c>
    </row>
    <row r="4">
      <c r="A4" s="4" t="inlineStr">
        <is>
          <t>Interim LIFO Calculations</t>
        </is>
      </c>
      <c r="B4" s="4" t="inlineStr">
        <is>
          <t>Interim LIFO CalculationsInventories are measured using the last-in, first-out (LIFO) method of valuation using an annual LIFO index. Accordingly, interim LIFO calculations must necessarily be based on management’s estimates of inventory levels and inflation rates. Since these estimates may be affected by factors beyond management’s control, interim results are subject to change based upon the final year-end LIFO inventory valu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6:13:06Z</dcterms:created>
  <dcterms:modified xmlns:dcterms="http://purl.org/dc/terms/" xmlns:xsi="http://www.w3.org/2001/XMLSchema-instance" xsi:type="dcterms:W3CDTF">2023-08-07T16:13:06Z</dcterms:modified>
</cp:coreProperties>
</file>